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SSET HELD FOR SAL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EQUITY SECURITIE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DEMNIFICATIONS AND GUARANTEES" sheetId="19" state="visible" r:id="rId19"/>
    <sheet xmlns:r="http://schemas.openxmlformats.org/officeDocument/2006/relationships" name="STOCKHOLDERS' EQUITY" sheetId="20" state="visible" r:id="rId20"/>
    <sheet xmlns:r="http://schemas.openxmlformats.org/officeDocument/2006/relationships" name="STOCK-BASED AWARDS" sheetId="21" state="visible" r:id="rId21"/>
    <sheet xmlns:r="http://schemas.openxmlformats.org/officeDocument/2006/relationships" name="REVENUE AND CONTRACT LIABILITY"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PROPERTY AND EQUIPMENT, NET (Ta" sheetId="30" state="visible" r:id="rId30"/>
    <sheet xmlns:r="http://schemas.openxmlformats.org/officeDocument/2006/relationships" name="INTANGIBLES ASSETS, NET (Tables" sheetId="31" state="visible" r:id="rId31"/>
    <sheet xmlns:r="http://schemas.openxmlformats.org/officeDocument/2006/relationships" name="EQUITY SECURITIES (Tables)" sheetId="32" state="visible" r:id="rId32"/>
    <sheet xmlns:r="http://schemas.openxmlformats.org/officeDocument/2006/relationships" name="LEASES (Tables)" sheetId="33" state="visible" r:id="rId33"/>
    <sheet xmlns:r="http://schemas.openxmlformats.org/officeDocument/2006/relationships" name="STOCK-BASED AWARDS (Tables)" sheetId="34" state="visible" r:id="rId34"/>
    <sheet xmlns:r="http://schemas.openxmlformats.org/officeDocument/2006/relationships" name="REVENUE AND CONTRACT LIABILITY "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FAIR VALUE MEASUREMENT - Assets" sheetId="38" state="visible" r:id="rId38"/>
    <sheet xmlns:r="http://schemas.openxmlformats.org/officeDocument/2006/relationships" name="FAIR VALUE MEASUREMENT - Level " sheetId="39" state="visible" r:id="rId39"/>
    <sheet xmlns:r="http://schemas.openxmlformats.org/officeDocument/2006/relationships" name="PROPERTY AND EQUIPMENT, NET (De" sheetId="40" state="visible" r:id="rId40"/>
    <sheet xmlns:r="http://schemas.openxmlformats.org/officeDocument/2006/relationships" name="PROPERTY AND EQUIPMENT, NET - C" sheetId="41" state="visible" r:id="rId41"/>
    <sheet xmlns:r="http://schemas.openxmlformats.org/officeDocument/2006/relationships" name="PROPERTY AND EQUIPMENT, NET - D" sheetId="42" state="visible" r:id="rId42"/>
    <sheet xmlns:r="http://schemas.openxmlformats.org/officeDocument/2006/relationships" name="INTANGIBLE ASSETS, NET - Narrat" sheetId="43" state="visible" r:id="rId43"/>
    <sheet xmlns:r="http://schemas.openxmlformats.org/officeDocument/2006/relationships" name="INTANGIBLE ASSETS, NET - Schedu" sheetId="44" state="visible" r:id="rId44"/>
    <sheet xmlns:r="http://schemas.openxmlformats.org/officeDocument/2006/relationships" name="EQUITY SECURITIES - Summary Of " sheetId="45" state="visible" r:id="rId45"/>
    <sheet xmlns:r="http://schemas.openxmlformats.org/officeDocument/2006/relationships" name="EQUITY SECURITIES - Equity Secu" sheetId="46" state="visible" r:id="rId46"/>
    <sheet xmlns:r="http://schemas.openxmlformats.org/officeDocument/2006/relationships" name="EQUITY SECURITIES (Details) - A" sheetId="47" state="visible" r:id="rId47"/>
    <sheet xmlns:r="http://schemas.openxmlformats.org/officeDocument/2006/relationships" name="EQUITY SECURITIES - Net Gain (L" sheetId="48" state="visible" r:id="rId48"/>
    <sheet xmlns:r="http://schemas.openxmlformats.org/officeDocument/2006/relationships" name="BORROWINGS (Details)"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Other Information Rela" sheetId="52" state="visible" r:id="rId52"/>
    <sheet xmlns:r="http://schemas.openxmlformats.org/officeDocument/2006/relationships" name="LEASES - Supplemental Balance S" sheetId="53" state="visible" r:id="rId53"/>
    <sheet xmlns:r="http://schemas.openxmlformats.org/officeDocument/2006/relationships" name="LEASES - Operating Lease Maturi" sheetId="54" state="visible" r:id="rId54"/>
    <sheet xmlns:r="http://schemas.openxmlformats.org/officeDocument/2006/relationships" name="STOCKHOLDERS' EQUITY - Common S" sheetId="55" state="visible" r:id="rId55"/>
    <sheet xmlns:r="http://schemas.openxmlformats.org/officeDocument/2006/relationships" name="STOCKHOLDERS' EQUITY - Stock Re" sheetId="56" state="visible" r:id="rId56"/>
    <sheet xmlns:r="http://schemas.openxmlformats.org/officeDocument/2006/relationships" name="STOCK-BASED AWARDS - Stock-base" sheetId="57" state="visible" r:id="rId57"/>
    <sheet xmlns:r="http://schemas.openxmlformats.org/officeDocument/2006/relationships" name="STOCK-BASED AWARDS - Additional" sheetId="58" state="visible" r:id="rId58"/>
    <sheet xmlns:r="http://schemas.openxmlformats.org/officeDocument/2006/relationships" name="STOCK-BASED AWARDS - Restricted" sheetId="59" state="visible" r:id="rId59"/>
    <sheet xmlns:r="http://schemas.openxmlformats.org/officeDocument/2006/relationships" name="REVENUE AND CONTRACT LIABILIT_2" sheetId="60" state="visible" r:id="rId60"/>
    <sheet xmlns:r="http://schemas.openxmlformats.org/officeDocument/2006/relationships" name="REVENUE AND CONTRACT LIABILIT_3" sheetId="61" state="visible" r:id="rId61"/>
    <sheet xmlns:r="http://schemas.openxmlformats.org/officeDocument/2006/relationships" name="REVENUE AND CONTRACT LIABILIT_4" sheetId="62" state="visible" r:id="rId62"/>
    <sheet xmlns:r="http://schemas.openxmlformats.org/officeDocument/2006/relationships" name="NET LOSS PER SHARE - Income &amp; E" sheetId="63" state="visible" r:id="rId63"/>
    <sheet xmlns:r="http://schemas.openxmlformats.org/officeDocument/2006/relationships" name="NET LOSS PER SHARE - Antidilut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50</t>
        </is>
      </c>
      <c r="C8" s="4" t="inlineStr">
        <is>
          <t xml:space="preserve"> </t>
        </is>
      </c>
    </row>
    <row r="9">
      <c r="A9" s="4" t="inlineStr">
        <is>
          <t>Entity Registrant Name</t>
        </is>
      </c>
      <c r="B9" s="4" t="inlineStr">
        <is>
          <t>BEYO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634302</t>
        </is>
      </c>
      <c r="C11" s="4" t="inlineStr">
        <is>
          <t xml:space="preserve"> </t>
        </is>
      </c>
    </row>
    <row r="12">
      <c r="A12" s="4" t="inlineStr">
        <is>
          <t>Entity Address, Address Line One</t>
        </is>
      </c>
      <c r="B12" s="4" t="inlineStr">
        <is>
          <t>799 West Coliseum Way</t>
        </is>
      </c>
      <c r="C12" s="4" t="inlineStr">
        <is>
          <t xml:space="preserve"> </t>
        </is>
      </c>
    </row>
    <row r="13">
      <c r="A13" s="4" t="inlineStr">
        <is>
          <t>Entity Address, City or Town</t>
        </is>
      </c>
      <c r="B13" s="4" t="inlineStr">
        <is>
          <t>Midval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47-3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38120</v>
      </c>
    </row>
    <row r="28">
      <c r="A28" s="4" t="inlineStr">
        <is>
          <t>Entity Central Index Key</t>
        </is>
      </c>
      <c r="B28" s="4" t="inlineStr">
        <is>
          <t>00011307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3. There have been no significant changes to our significant accounting policies disclosed in Note 2—Accounting Policies and Supplemental Disclosures, included in Part II, Item 8, Financial Statements and Supplementary Data, of our Annual Report on Form 10-K for the year ended December 31, 2023, except as disclosed below.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4 are not necessarily indicative of the results to be expected for any future period or the full fiscal year, due to seasonality and other factors.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 Change in presentation in the income statement In the first quarter of fiscal 2024, the Company changed the presentation for merchant fees associated with customer payments made by credit cards and other payment methods and customer service costs. Under the new presentation, the Company includes such expenses in a separate line in operating expenses labeled, "Customer service and merchant fees", whereas previously, these expenses were included in Cost of goods sold. The Company concluded that such a change in presentation is preferable in the circumstances because the treatment of these costs as operating expenses is aligned with the changes in business and strategy. The change will also provide greater transparency in the Company's external disclosures and related communications with the market. This change in accounting policy has been applied retrospectively, and the unaudited consolidated statements of operations reflect the effect of this accounting principle change for all periods presented. This change in presentation had no impact on Loss before income taxes, Net loss, or Net loss per share of common stock basic or diluted. The consolidated balance sheets, consolidated statements of comprehensive loss, consolidated statements of changes in stockholders' equity, and consolidated statements of cash flows were not impacted by this accounting policy change. The change in presentation to the Company's unaudited consolidated statements of operations were as follows (in thousands): Three months ended March 31, 2023 Previously reported Effect of change As adjusted Cost of goods sold $ 291,427 $ (11,971) $ 279,456 Gross profit 89,713 11,971 101,684 Customer service and merchant fees — 11,971 11,971 Recently issued accounting standard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The Company is currently evaluating the impact of the adoption of this ASU on our consolidated financial statements and related disclosures. This ASU will likely result in us including the additional required disclosures when adopted. In December 2023, the FASB issued ASU 2023-09, Income Taxes (Topic 740): Improvements to Income Tax Disclosures,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the adoption of this ASU on our consolidated financial statements and related disclosures. This ASU will likely result in us including the additional required disclosure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3. FAIR VALUE MEASUREMENT The following tables summarize our assets and liabilities measured at fair value on a recurring basis using the following levels of inputs (in thousands): Fair Value Measurements at March 31, 2024 Total Level 1 Level 2 Level 3 Assets: Cash equivalents—Money market funds $ 199,279 $ 199,279 $ — $ — Equity securities, at fair value 32,328 — — 32,328 Available-for-sale debt securities (1) 10,608 — — 10,608 Trading securities held in a "rabbi trust" (1) 519 519 — — Total assets $ 242,734 $ 199,798 $ — $ 42,936 Liabilities: Deferred compensation accrual "rabbi trust" (2) $ 537 $ 537 $ — $ — Total liabilities $ 537 $ 537 $ — $ — Fair Value Measurements at December 31, 2023 Total Level 1 Level 2 Level 3 Assets: Cash equivalents—Money market funds $ 246,425 $ 246,425 $ — $ — Equity securities, at fair value 41,046 — — 41,046 Available-for-sale debt securities (1) 10,484 — — 10,484 Trading securities held in a "rabbi trust" (1) 496 496 — — Total assets $ 298,451 $ 246,921 $ — $ 51,530 Liabilities: Deferred compensation accrual "rabbi trust" (2) $ 513 $ 513 $ — $ — Total liabilities $ 513 $ 513 $ — $ — ___________________________________________ (1) Included in Prepaids and other current assets and Other long-term assets, net in the consolidated balance sheets. (2) Included in Accrued liabilities in the consolidated balance sheets. The following table provides activity for our Level 3 investments (in thousands): Amount Level 3 investments at December 31, 2022 $ 82,787 Increase due to purchases of Level 3 investments 10,000 Decrease in fair value of Level 3 investments (41,741) Accrued interest on Level 3 investments 484 Level 3 investments at December 31, 2023 51,530 Decrease in fair value of Level 3 investments (8,718) Accrued interest on Level 3 investments 124 Level 3 investments at March 31, 2024 $ 42,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4. ASSETS HELD FOR SALE In December 2023, the Company committed to a plan to sell its corporate headquarters and associated building loan on the corporate headquarters (the disposal group). Management has selected a broker to actively market and sell its corporate headquarters. The corporate headquarters and related assets and liabilities met the criteria to be classified as held for sale as of March 31, 2024 and December 31, 2023 and are presented separately on our consolidated balance sheets. As of March 31, 2024, the corporate headquarters is being actively marketed to sell and is expected to sell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AND EQUIPMENT, NET</t>
        </is>
      </c>
      <c r="B4" s="4" t="inlineStr">
        <is>
          <t xml:space="preserve">5. PROPERTY AND EQUIPMENT, NET Property and equipment, net (excluding assets held for sale) consist of the following (in thousands): March 31, December 31, Computer hardware and software, including internal-use software and website development $ 252,673 $ 249,208 Furniture and equipment 10,912 10,919 Leasehold improvements 1,770 1,795 265,355 261,922 Less: accumulated depreciation (238,015) (234,345) Total property and equipment, net $ 27,340 $ 27,577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4 2023 Capitalized internal-use software and website development $ 3,384 $ 2,047 Depreciation of internal-use software and website development 1,950 3,070 Depreciation expense is classified within the corresponding operating expense categories on our consolidated statements of operations as follows (in thousands): Three months ended 2024 2023 Cost of goods sold $ 98 $ 234 Technology 3,517 4,704 General and administrative 108 1,042 Total depreciation $ 3,723 $ 5,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 NET</t>
        </is>
      </c>
      <c r="B4" s="4" t="inlineStr">
        <is>
          <t>6. INTANGIBLE ASSETS, NET On March 6, 2024, we entered into an Intellectual Property Asset Purchase Agreement with Zulily ABC, LLC ("Zulily") to acquire certain intellectual property related to the Zulily brand. The aggregate purchase price, inclusive of direct acquisition-related expenses totaled $4.9 million which has been allocated to two major asset categories consisting of $4.1 million, for trade names with an indefinite useful life and $716,000 for customer lists with an estimated useful life of five years. Intangible assets, net consist of the following (in thousands): March 31, December 31, Intangible assets subject to amortization, gross (1) $ 6,047 $ 5,331 Less: accumulated amortization of intangible assets (2,351) (2,114) Intangible assets subject to amortization, net 3,696 3,217 Intangible assets not subject to amortization 27,385 22,037 Total intangible assets, net $ 31,081 $ 25,254 ___________________________________________ (1) At March 31, 2024, the weighted average remaining useful life for intangible assets subject to amortization, gross was 4.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EQUITY SECURITIES</t>
        </is>
      </c>
      <c r="B4" s="4" t="inlineStr">
        <is>
          <t>7. EQUITY SECURITIES Equity securities consist of the following (in thousands): March 31, December 31, Equity securities accounted for under the equity method under ASC 323 $ 105,093 $ 114,827 Equity securities accounted for under the equity method under the fair value option 32,328 41,046 Total equity securities $ 137,421 $ 155,873 Our equity securities accounted for under the equity method under ASC 323 include equity securities in which we can exercise significant influence, but not control, over these entities through holding more than a 20% voting interest in the entity. The following table includes our equity securities accounted for under the equity method (ASC 323) and related ownership interest as of March 31, 2024: Ownership Medici Ventures, L.P. 99% tZERO Group, Inc. 28% SpeedRoute, LLC 49% The carrying amount of our equity method securities was $137.4 million at March 31, 2024, which is included in Equity securities on our consolidated balance sheets, of which $32.3 million was valued under the fair value option (tZERO and SpeedRoute). For our investments in Medici Ventures, L.P., tZERO, and SpeedRoute there was no difference in the carrying amount of the assets and liabilities and our maximum exposure to loss, and there was no difference between the carrying amount of our investment in Medici Ventures, L.P., and the amount of underlying equity we have in the entity's net assets. The following table summarizes the net loss recognized on equity method securities recorded in Other expense, net in our consolidated statements of operations (in thousands): Three months ended 2024 2023 Net loss recognized on our proportionate share of the net assets of our equity method securities $ (9,734) $ (7,181) Decrease in fair value of equity method securities held under fair value option (8,718) — Regulation S-X Rule 10-01(b)(1) In accordance with Rule 10-01(b)(1) of Regulation S-X, which applies to interim reports on Form 10-Q, the Company must determine if its equity method investees are considered "significant subsidiaries". Summarized income statement information of an equity method investee is required in an interim report if the significance criteria are met as defined under SEC guidance. For the periods ended March 31, 2024 and 2023, none of our equity method investees met the signific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8. BORROWING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In January 2024, we repaid the entire outstanding balance under the Mezzanine Note. As of March 31, 2024, the total outstanding debt on the Senior Note was $34.2 million, net of $293,000 in capitalized debt issuance costs. Our total outstanding debt on the Senior Note is classified as held-for-sale and included in Long-term debt, net held for sale on our consolidated balance sheets. See Note 4—Assets Held for Sale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9. LEASES We have operating leases for warehouses, office space, and data centers. Our leases have remaining lease terms of one year to four years, some of which may include options to extend the leases perpetually, and some of which may include options to terminate the leases within one year. Variable lease costs include executory costs, such as taxes, insurance, and maintenance. The components of lease expenses were as follows (in thousands): Three months ended 2024 2023 Operating lease cost $ 882 $ 1,406 Variable lease cost 268 364 The following table provides a summary of other information related to leases (in thousands): Three months ended 2024 2023 Cash payments included in operating cash flows from lease arrangements $ 936 $ 1,492 The following table provides supplemental balance sheet information related to leases: March 31, December 31, Weighted-average remaining lease term—operating leases 1.42 years 1.57 years Weighted-average discount rate—operating leases 7 % 7 % Maturity of lease liabilities under our non-cancellable operating leases as of March 31, 2024, are as follows (in thousands): Payments due by period Amount 2024 (Remainder) $ 2,175 2025 689 2026 250 2027 83 Total lease payments 3,197 Less interest 208 Present value of lease liabilities $ 2,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As previously disclosed, in October 2019, we received a subpoena from the SEC requiring us to produce documents and other information related to the Series A-1 Preferred stock dividend we announced to stockholders in June 2019 and requesting copies of trading plans ("10b5-1 plans") intended to comply with Rule 10b5-1 of the Securities and Exchange Act of 1934, as amended (the "Exchange Act") entered into by certain officers and directors. In December 2019, we received a subpoena from the SEC requesting our insider trading policies and certain employment and consulting agreements. We also received requests from the SEC for our communications with our former Chief Executive Officer and Director, Patrick Byrne, and the matters referenced in the December 2019 subpoenas. In January 2021, we received a subpoena from the SEC requesting information regarding our retail guidance in 2019 and certain communications with current and former executives, board members, and investors. We continue to cooperate with the SEC on these matters. On September 27, 2019, a purported securities class action lawsuit was filed against us and our former Chief Executive Officer and former Chief Financial Officer in the United States District Court of Utah, alleging violations under Section 10(b), Rule 10b-5, Section 20(a), and Section 20A of the Exchange Act. On October 8, 2019, October 17, 2019, October 31, 2019, and November 20, 2019, four similar lawsuits were filed in the same court also naming us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former President (now Division Chief Executive Officer, Overstock), our former Chief Executive Officer, and our former Chief Financial Officer. We filed a motion to dismiss and, on September 28, 2020, the court granted our motion and entered judgment in our favor. The plaintiffs filed a motion to amend their complaint on October 23, 2020. The United States District Court of Utah granted the plaintiffs' motion to amend their complaint on January 6, 2021. The plaintiffs filed their amended complaint on January 11, 2021. We filed a motion to dismiss plaintiffs' amended complaint, and on September 20, 2021, the court granted our motion and entered judgment in our favor. On October 18, 2021, the plaintiffs filed a Notice of Appeal, appealing the ruling of the district court to the United States Court of Appeals for the Tenth Circuit. We are awaiting a ruling from the Tenth Circuit that heard oral argument on the appeal on February 9, 2023. No estimates of the possible losses or range of losses can be made at this time. We intend to continue to vigorously defend this consolidated action. On November 22, 2019, a share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The case remains stayed pending the outcome of the plaintiffs' appeal to the Tenth Circuit in the securities class action mentioned above. No estimates of the possible losses or range of losses can be made at this time. We intend to vigorously defend these actions. We establish liabilities when a particular contingency is probable and estimable which are included in Accrued liabilities on our consolidated balance sheets. At March 31, 2024 and December 31, 2023, our established liabilitie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MNIFICATIONS AND GUARANTEES</t>
        </is>
      </c>
      <c r="B1" s="2" t="inlineStr">
        <is>
          <t>3 Months Ended</t>
        </is>
      </c>
    </row>
    <row r="2">
      <c r="B2" s="2" t="inlineStr">
        <is>
          <t>Mar. 31, 2024</t>
        </is>
      </c>
    </row>
    <row r="3">
      <c r="A3" s="3" t="inlineStr">
        <is>
          <t>Guarantees and Product Warranties [Abstract]</t>
        </is>
      </c>
      <c r="B3" s="4" t="inlineStr">
        <is>
          <t xml:space="preserve"> </t>
        </is>
      </c>
    </row>
    <row r="4">
      <c r="A4" s="4" t="inlineStr">
        <is>
          <t>INDEMNIFICATIONS AND GUARANTEES</t>
        </is>
      </c>
      <c r="B4" s="4" t="inlineStr">
        <is>
          <t>11.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building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6323</v>
      </c>
      <c r="C3" s="6" t="n">
        <v>302605</v>
      </c>
    </row>
    <row r="4">
      <c r="A4" s="4" t="inlineStr">
        <is>
          <t>Restricted cash</t>
        </is>
      </c>
      <c r="B4" s="5" t="n">
        <v>171</v>
      </c>
      <c r="C4" s="5" t="n">
        <v>144</v>
      </c>
    </row>
    <row r="5">
      <c r="A5" s="4" t="inlineStr">
        <is>
          <t>Accounts receivable, net of allowance for credit losses of $1,381 and $1,298</t>
        </is>
      </c>
      <c r="B5" s="5" t="n">
        <v>23087</v>
      </c>
      <c r="C5" s="5" t="n">
        <v>19420</v>
      </c>
    </row>
    <row r="6">
      <c r="A6" s="4" t="inlineStr">
        <is>
          <t>Inventories</t>
        </is>
      </c>
      <c r="B6" s="5" t="n">
        <v>12903</v>
      </c>
      <c r="C6" s="5" t="n">
        <v>13040</v>
      </c>
    </row>
    <row r="7">
      <c r="A7" s="4" t="inlineStr">
        <is>
          <t>Prepaids and other current assets</t>
        </is>
      </c>
      <c r="B7" s="5" t="n">
        <v>12960</v>
      </c>
      <c r="C7" s="5" t="n">
        <v>14864</v>
      </c>
    </row>
    <row r="8">
      <c r="A8" s="4" t="inlineStr">
        <is>
          <t>Total current assets</t>
        </is>
      </c>
      <c r="B8" s="5" t="n">
        <v>305444</v>
      </c>
      <c r="C8" s="5" t="n">
        <v>350073</v>
      </c>
    </row>
    <row r="9">
      <c r="A9" s="4" t="inlineStr">
        <is>
          <t>Property and equipment, net</t>
        </is>
      </c>
      <c r="B9" s="5" t="n">
        <v>27340</v>
      </c>
      <c r="C9" s="5" t="n">
        <v>27577</v>
      </c>
    </row>
    <row r="10">
      <c r="A10" s="4" t="inlineStr">
        <is>
          <t>Intangible assets, net</t>
        </is>
      </c>
      <c r="B10" s="5" t="n">
        <v>31081</v>
      </c>
      <c r="C10" s="5" t="n">
        <v>25254</v>
      </c>
    </row>
    <row r="11">
      <c r="A11" s="4" t="inlineStr">
        <is>
          <t>Goodwill</t>
        </is>
      </c>
      <c r="B11" s="5" t="n">
        <v>6160</v>
      </c>
      <c r="C11" s="5" t="n">
        <v>6160</v>
      </c>
    </row>
    <row r="12">
      <c r="A12" s="4" t="inlineStr">
        <is>
          <t>Equity securities, including securities measured at fair value of $32,328 and $41,046</t>
        </is>
      </c>
      <c r="B12" s="5" t="n">
        <v>137421</v>
      </c>
      <c r="C12" s="5" t="n">
        <v>155873</v>
      </c>
    </row>
    <row r="13">
      <c r="A13" s="4" t="inlineStr">
        <is>
          <t>Operating lease right-of-use assets</t>
        </is>
      </c>
      <c r="B13" s="5" t="n">
        <v>2762</v>
      </c>
      <c r="C13" s="5" t="n">
        <v>3468</v>
      </c>
    </row>
    <row r="14">
      <c r="A14" s="4" t="inlineStr">
        <is>
          <t>Other long-term assets, net</t>
        </is>
      </c>
      <c r="B14" s="5" t="n">
        <v>12584</v>
      </c>
      <c r="C14" s="5" t="n">
        <v>12951</v>
      </c>
    </row>
    <row r="15">
      <c r="A15" s="4" t="inlineStr">
        <is>
          <t>Property and equipment, net held for sale</t>
        </is>
      </c>
      <c r="B15" s="5" t="n">
        <v>54466</v>
      </c>
      <c r="C15" s="5" t="n">
        <v>54462</v>
      </c>
    </row>
    <row r="16">
      <c r="A16" s="4" t="inlineStr">
        <is>
          <t>Total assets</t>
        </is>
      </c>
      <c r="B16" s="5" t="n">
        <v>577258</v>
      </c>
      <c r="C16" s="5" t="n">
        <v>635818</v>
      </c>
    </row>
    <row r="17">
      <c r="A17" s="3" t="inlineStr">
        <is>
          <t>Current liabilities:</t>
        </is>
      </c>
      <c r="B17" s="4" t="inlineStr">
        <is>
          <t xml:space="preserve"> </t>
        </is>
      </c>
      <c r="C17" s="4" t="inlineStr">
        <is>
          <t xml:space="preserve"> </t>
        </is>
      </c>
    </row>
    <row r="18">
      <c r="A18" s="4" t="inlineStr">
        <is>
          <t>Accounts payable</t>
        </is>
      </c>
      <c r="B18" s="5" t="n">
        <v>116265</v>
      </c>
      <c r="C18" s="5" t="n">
        <v>106070</v>
      </c>
    </row>
    <row r="19">
      <c r="A19" s="4" t="inlineStr">
        <is>
          <t>Accrued liabilities</t>
        </is>
      </c>
      <c r="B19" s="5" t="n">
        <v>72528</v>
      </c>
      <c r="C19" s="5" t="n">
        <v>73682</v>
      </c>
    </row>
    <row r="20">
      <c r="A20" s="4" t="inlineStr">
        <is>
          <t>Unearned revenue</t>
        </is>
      </c>
      <c r="B20" s="5" t="n">
        <v>54675</v>
      </c>
      <c r="C20" s="5" t="n">
        <v>49597</v>
      </c>
    </row>
    <row r="21">
      <c r="A21" s="4" t="inlineStr">
        <is>
          <t>Operating lease liabilities, current</t>
        </is>
      </c>
      <c r="B21" s="5" t="n">
        <v>2407</v>
      </c>
      <c r="C21" s="5" t="n">
        <v>2814</v>
      </c>
    </row>
    <row r="22">
      <c r="A22" s="4" t="inlineStr">
        <is>
          <t>Current debt, net held for sale</t>
        </is>
      </c>
      <c r="B22" s="5" t="n">
        <v>0</v>
      </c>
      <c r="C22" s="5" t="n">
        <v>232</v>
      </c>
    </row>
    <row r="23">
      <c r="A23" s="4" t="inlineStr">
        <is>
          <t>Total current liabilities</t>
        </is>
      </c>
      <c r="B23" s="5" t="n">
        <v>245875</v>
      </c>
      <c r="C23" s="5" t="n">
        <v>232395</v>
      </c>
    </row>
    <row r="24">
      <c r="A24" s="4" t="inlineStr">
        <is>
          <t>Operating lease liabilities, non-current</t>
        </is>
      </c>
      <c r="B24" s="5" t="n">
        <v>582</v>
      </c>
      <c r="C24" s="5" t="n">
        <v>940</v>
      </c>
    </row>
    <row r="25">
      <c r="A25" s="4" t="inlineStr">
        <is>
          <t>Other long-term liabilities</t>
        </is>
      </c>
      <c r="B25" s="5" t="n">
        <v>8847</v>
      </c>
      <c r="C25" s="5" t="n">
        <v>9107</v>
      </c>
    </row>
    <row r="26">
      <c r="A26" s="4" t="inlineStr">
        <is>
          <t>Long-term debt, net held for sale</t>
        </is>
      </c>
      <c r="B26" s="5" t="n">
        <v>34207</v>
      </c>
      <c r="C26" s="5" t="n">
        <v>34244</v>
      </c>
    </row>
    <row r="27">
      <c r="A27" s="4" t="inlineStr">
        <is>
          <t>Total liabilities</t>
        </is>
      </c>
      <c r="B27" s="5" t="n">
        <v>289511</v>
      </c>
      <c r="C27" s="5" t="n">
        <v>276686</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shares - 5,000, issued and outstanding - none</t>
        </is>
      </c>
      <c r="B30" s="5" t="n">
        <v>0</v>
      </c>
      <c r="C30" s="5" t="n">
        <v>0</v>
      </c>
    </row>
    <row r="31">
      <c r="A31" s="4" t="inlineStr">
        <is>
          <t>Common stock, $0.0001 par value, authorized shares - 100,000</t>
        </is>
      </c>
      <c r="B31" s="5" t="n">
        <v>5</v>
      </c>
      <c r="C31" s="5" t="n">
        <v>5</v>
      </c>
    </row>
    <row r="32">
      <c r="A32" s="4" t="inlineStr">
        <is>
          <t>Additional paid-in capital</t>
        </is>
      </c>
      <c r="B32" s="5" t="n">
        <v>1013360</v>
      </c>
      <c r="C32" s="5" t="n">
        <v>1007649</v>
      </c>
    </row>
    <row r="33">
      <c r="A33" s="4" t="inlineStr">
        <is>
          <t>Accumulated deficit</t>
        </is>
      </c>
      <c r="B33" s="5" t="n">
        <v>-555599</v>
      </c>
      <c r="C33" s="5" t="n">
        <v>-481671</v>
      </c>
    </row>
    <row r="34">
      <c r="A34" s="4" t="inlineStr">
        <is>
          <t>Accumulated other comprehensive loss</t>
        </is>
      </c>
      <c r="B34" s="5" t="n">
        <v>-502</v>
      </c>
      <c r="C34" s="5" t="n">
        <v>-506</v>
      </c>
    </row>
    <row r="35">
      <c r="A35" s="4" t="inlineStr">
        <is>
          <t>Treasury stock at cost - 6,477 and 6,356</t>
        </is>
      </c>
      <c r="B35" s="5" t="n">
        <v>-169517</v>
      </c>
      <c r="C35" s="5" t="n">
        <v>-166345</v>
      </c>
    </row>
    <row r="36">
      <c r="A36" s="4" t="inlineStr">
        <is>
          <t>Total stockholders' equity</t>
        </is>
      </c>
      <c r="B36" s="5" t="n">
        <v>287747</v>
      </c>
      <c r="C36" s="5" t="n">
        <v>359132</v>
      </c>
    </row>
    <row r="37">
      <c r="A37" s="4" t="inlineStr">
        <is>
          <t>Total liabilities and stockholders' equity</t>
        </is>
      </c>
      <c r="B37" s="6" t="n">
        <v>577258</v>
      </c>
      <c r="C37" s="6" t="n">
        <v>635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2.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Stock Repurchase Program During the three months ended March 31, 2024 and 2023, we did not repurchase any shares of our common stock under our stock repurchase program. As of March 31, 2024, we had $69.9 million available for future share repurchases under our current repurchase authorization through Decem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13. STOCK-BASED AWARDS We have equity incentive and compensatory plans that provide for the grant of stock-based awards, including restricted stock and performance shares to employees and board members and provide employees the ability to purchase shares of our common stock through an employee stock purchase plan. Employee accounting applies to equity incentives and compensation granted by the Company to its own employees. When an award is forfeited prior to the vesting date, we recognize an adjustment for the previously recognized expense in the period of the forfeiture. Stock-based compensation expense is classified within the corresponding operating expense categories on our consolidated statements of operations as follows (in thousands): Three months ended 2024 2023 Cost of goods sold $ — $ 19 Sales and marketing 222 190 Technology 1,980 2,422 General and administrative 2,574 3,164 Total stock-based compensation $ 4,776 $ 5,795 Beyond restricted stock unit awards The Beyond, Inc. Amended and Restated 2005 Equity Incentive Plan provides for the grant of restricted stock units and other types of equity awards to employees and directors of the Company. The Compensation Committee of the Board of Directors approves grants of restricted stock unit awards to our officers, board members and employees. These restricted stock unit awards generally vest over three years at 33.3% at the end of the first year, 33.3% at the end of the second year and 33.4% at the end of the third year, subject to the recipient's continuing service to us. During the first quarter of fiscal 2024, we changed our vesting schedule for newly granted restricted stock units from three years to four years. These restricted stock unit awards will vest at 25% each year. For the quarter ended March 31, 2024, we granted 193,350 restricted stock awards with a cumulative grant date fair value of $6.7 million under the new vesting schedule.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Performance Shares During the three months ended March 31, 2024, we granted 960,000 performance-based shares ("PSUs") to our executive management team. A portion of each grant of PSUs (25%) is eligible to vest based on our net revenue performance and the remaining portion (75%) is eligible to vest based on our stock price performance. The 2024 PSUs tied to stock price performance will be eligible to vest in three installments upon the achievement of three separate stock price hurdles during the three-year period following the grant date, with 33% of the PSUs earned if the average per-share closing price of our common stock over any 20 consecutive trading day period equals or exceeds $40.00 per share (but in no event prior to the first anniversary of the grant date), 33% of the PSUs earned if the average per-share closing price of our common stock over any 20 consecutive trading day period equals or exceeds $50.00 per share (but in no event prior to the second anniversary of the grant date), and 34% of the PSUs earned if the average per share closing price of our common stock over any 20 consecutive trading day period equals or exceeds $60.00 per share (but in no event prior to the third anniversary of the grant date), in each case subject to the recipient’s continued service through the vesting date. If a stock price hurdle is not achieved during the three years following the grant date, the portion of the award tied to such stock price hurdle will be forfeited. The 2024 PSUs tied to net revenue performance will vest based on our net revenue over three years, with one-third of the PSUs eligible to vest on each of the first, second, and third anniversaries of the grant date, subject to the recipient’s continued service through the vesting date. To be eligible to vest in any tranche of the PSUs tied to net revenue performance, we must meet the GAAP net revenue goal established for the applicable year. For the portion of the 2024 PSU grant that vests based on our net revenue performance, we recognize expense as compensation cost, the fair value on the date of grant over the performance period, taking into account the probability that we will satisfy the performance goals. For the portion of the 2024 PSUs that vest based on stock price hurdles, which is a market condition, we use a Monte Carlo valuation model to estimate the fair value as of the date of grant and expense compensation cost over the vesting period regardless of whether the market condition is ultimately satisfied. Stock-based compensation related to the 2024 PSUs is included in the stock-based compensation expense table above combined with the expense associated with our restricted stock units and ESPP. Stock-based compensation related to the PSUs was $1.5 million for the three months ended March 31, 2024. The following table summarizes restricted stock unit and PSU award activity (in thousands, except per share data): Three months ended Units Weighted Outstanding—beginning of year 984 $ 29.60 Granted at fair value 1,162 24.32 Vested (384) 33.29 Forfeited (59) 26.15 Outstanding—end of period 1,703 $ 25.22 Employee Stock Purchase Plan Purchases under the 2021 Employee Stock Purchase Plan (the "ESPP") during the three months ended March 31, 2024 and 2023 were 56,575 shares and 68,011 shares, respectively, at an average purchase price per share of $16.53 and $16.46, respectively. At March 31, 2024, approximately 2.7 million shares of common stock remained available under the ESPP. Stock-based compensation related to the ESPP is included in the stock-based compensation expense table above combined with the expense associated with our restricted stock units and PSU. Stock-based compensation related to the ESPP was $346,000 and $548,000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CONTRACT LIABILITY</t>
        </is>
      </c>
      <c r="B4" s="4" t="inlineStr">
        <is>
          <t xml:space="preserve">14. REVENUE AND CONTRACT LIABILITY Unearned Revenue The following table provides information about unearned revenue from contracts with customers, including significant changes in unearned revenue balances during the periods presented (in thousands): Amount Unearned revenue at December 31, 2022 $ 44,480 Increase due to deferral of revenue at period end, net 35,290 Decrease due to beginning contract liabilities recognized as revenue (30,173) Unearned revenue at December 31, 2023 49,597 Increase due to deferral of revenue at period end, net 33,448 Decrease due to beginning contract liabilities recognized as revenue (28,370) Unearned revenue at March 31, 2024 $ 54,675 Our total unearned revenue related to outstanding loyalty program rewards was $12.9 million and $12.1 million at March 31, 2024 and December 31, 2023, respectively. Breakage income related to loyalty program rewards and gift cards is recognized in Net revenue in our consolidated statements of operations. Breakage included in revenue was $1.3 million and $849,000 for the three months ended March 31, 2024 and 2023, respectively. The timing of revenue recognition of these reward dollars is driven by actual customer activities, such as redemptions and expirations. At March 31, 2024, we had an additional $5.3 million of unearned contract revenue classified within Other long-term liabilities on our consolidated balance sheets. Sales returns allowance The following table provides additions to and deductions from the sales returns allowance, which is included in our Accrued liabilities balance in our consolidated balance sheets (in thousands): Amount Allowance for returns at December 31, 2022 $ 10,222 Additions to the allowance 121,939 Deductions from the allowance (123,510) Allowance for returns at December 31, 2023 8,651 Additions to the allowance 27,429 Deductions from the allowance (25,515) Allowance for returns at March 31, 2024 $ 10,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omputation of basic and diluted net loss per common share for the periods indicated (in thousands, except per share data): Three months ended 2024 2023 Numerator: Net loss attributable to common shareholders $ (73,928) $ (10,307) Denominator: Weighted average shares of common stock outstanding—basic 45,587 45,067 Weighted average shares of common stock outstanding—diluted 45,587 45,067 Net loss per share of common stock: Basic $ (1.62) $ (0.23) Diluted $ (1.62) $ (0.23) The following shares were excluded from the calculation of diluted shares outstanding as their effect would have been anti-dilutive (in thousands): Three months ended 2024 2023 Restricted stock units and PSUs 1,702 1,489 Employee stock purchase plan 110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On March 31, 2024, we entered into an Asset Purchase Agreement with Indo Count Global, Inc. to sell certain intellectual property related to the Wamsutta brand which was acquired as part of our purchase of the Bed Bath &amp; Beyond brand in June 2023, for a total sales price of $10.3 million in cash plus the assumption of certain liabilities. On April 18, 2024, we closed the transaction and received the $10.3 million cash proceeds. We will recognize the entire $10.3 million as a gain in the secon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73928</v>
      </c>
      <c r="C4" s="6" t="n">
        <v>-103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anna C. Burk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3, 2024, Joanna C. Burkey, a director of the Company, adopted a "Rule 10b5-1 trading arrangement" as defined in Item 408(a) of Regulation S-K intended to satisfy Rule 10b5-1(c) to sell up to 610 shares of our common stock between May 22, 2024 and May 23, 2024, subject to the terms and conditions of such arrangement. Other than as disclosed above, during the three months ended March 31, 2024, no director or officer of the Company adopted or terminated a "Rule 10b5-1 trading arrangement" or "non-Rule 10b5-1 trading arrangement," as each term is defined in Item 408(a) of Regulation S-K.</t>
        </is>
      </c>
    </row>
    <row r="10">
      <c r="A10" s="4" t="inlineStr">
        <is>
          <t>Name</t>
        </is>
      </c>
      <c r="B10" s="4" t="inlineStr">
        <is>
          <t>Joanna C. Burkey</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3, 2024</t>
        </is>
      </c>
    </row>
    <row r="14">
      <c r="A14" s="4" t="inlineStr">
        <is>
          <t>Arrangement Duration</t>
        </is>
      </c>
      <c r="B14" s="4" t="inlineStr">
        <is>
          <t>1 day</t>
        </is>
      </c>
    </row>
    <row r="15">
      <c r="A15" s="4" t="inlineStr">
        <is>
          <t>Aggregate Available</t>
        </is>
      </c>
      <c r="B15" s="5" t="n">
        <v>6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3. There have been no significant changes to our significant accounting policies disclosed in Note 2—Accounting Policies and Supplemental Disclosures, included in Part II, Item 8, Financial Statements and Supplementary Data, of our Annual Report on Form 10-K for the year ended December 31, 2023, except as disclosed below.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4 are not necessarily indicative of the results to be expected for any future period or the full fiscal year, due to seasonality and other factors.</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t>
        </is>
      </c>
    </row>
    <row r="6">
      <c r="A6" s="4" t="inlineStr">
        <is>
          <t>Change in presentation in the income statement</t>
        </is>
      </c>
      <c r="B6" s="4" t="inlineStr">
        <is>
          <t xml:space="preserve">Change in presentation in the income statement In the first quarter of fiscal 2024, the Company changed the presentation for merchant fees associated with customer payments made by credit cards and other payment methods and customer service costs. Under the new presentation, the Company includes such expenses in a separate line in operating expenses labeled, "Customer service and merchant fees", whereas previously, these expenses were included in Cost of goods sold. The Company concluded that such a change in presentation is preferable in the circumstances because the treatment of these costs as operating expenses is aligned with the changes in business and strategy. The change will also provide greater transparency in the Company's external disclosures and related communications with the market. This change in accounting policy has been applied retrospectively, and the unaudited consolidated statements of operations reflect the effect of this accounting principle change for all periods presented. This change in presentation had no impact on Loss before income taxes, Net loss, or Net loss per share of common stock basic or diluted. The consolidated balance sheets, consolidated statements of comprehensive loss, consolidated statements of changes in stockholders' equity, and consolidated statements of cash flows were not impacted by this accounting policy change. The change in presentation to the Company's unaudited consolidated statements of operations were as follows (in thousands): Three months ended March 31, 2023 Previously reported Effect of change As adjusted Cost of goods sold $ 291,427 $ (11,971) $ 279,456 Gross profit 89,713 11,971 101,684 Customer service and merchant fees — 11,971 11,971 </t>
        </is>
      </c>
    </row>
    <row r="7">
      <c r="A7" s="4" t="inlineStr">
        <is>
          <t>Recently issued accounting standards</t>
        </is>
      </c>
      <c r="B7" s="4" t="inlineStr">
        <is>
          <t>Recently issued accounting standard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The Company is currently evaluating the impact of the adoption of this ASU on our consolidated financial statements and related disclosures. This ASU will likely result in us including the additional required disclosures when adopted. In December 2023, the FASB issued ASU 2023-09, Income Taxes (Topic 740): Improvements to Income Tax Disclosures,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the adoption of this ASU on our consolidated financial statements and related disclosures. This ASU will likely result in us including the additional required disclosures when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rror Corrections and Prior Period Adjustments</t>
        </is>
      </c>
      <c r="B4" s="4" t="inlineStr">
        <is>
          <t xml:space="preserve">The change in presentation to the Company's unaudited consolidated statements of operations were as follows (in thousands): Three months ended March 31, 2023 Previously reported Effect of change As adjusted Cost of goods sold $ 291,427 $ (11,971) $ 279,456 Gross profit 89,713 11,971 101,684 Customer service and merchant fees — 11,971 11,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The following tables summarize our assets and liabilities measured at fair value on a recurring basis using the following levels of inputs (in thousands): Fair Value Measurements at March 31, 2024 Total Level 1 Level 2 Level 3 Assets: Cash equivalents—Money market funds $ 199,279 $ 199,279 $ — $ — Equity securities, at fair value 32,328 — — 32,328 Available-for-sale debt securities (1) 10,608 — — 10,608 Trading securities held in a "rabbi trust" (1) 519 519 — — Total assets $ 242,734 $ 199,798 $ — $ 42,936 Liabilities: Deferred compensation accrual "rabbi trust" (2) $ 537 $ 537 $ — $ — Total liabilities $ 537 $ 537 $ — $ — Fair Value Measurements at December 31, 2023 Total Level 1 Level 2 Level 3 Assets: Cash equivalents—Money market funds $ 246,425 $ 246,425 $ — $ — Equity securities, at fair value 41,046 — — 41,046 Available-for-sale debt securities (1) 10,484 — — 10,484 Trading securities held in a "rabbi trust" (1) 496 496 — — Total assets $ 298,451 $ 246,921 $ — $ 51,530 Liabilities: Deferred compensation accrual "rabbi trust" (2) $ 513 $ 513 $ — $ — Total liabilities $ 513 $ 513 $ — $ — ___________________________________________ (1) Included in Prepaids and other current assets and Other long-term assets, net in the consolidated balance sheets. (2) Included in Accrued liabilities in the consolidated balance sheets.</t>
        </is>
      </c>
    </row>
    <row r="5">
      <c r="A5" s="4" t="inlineStr">
        <is>
          <t>Fair Value, Assets Measured on Recurring Basis, Unobservable Input Reconciliation</t>
        </is>
      </c>
      <c r="B5" s="4" t="inlineStr">
        <is>
          <t xml:space="preserve">The following table provides activity for our Level 3 investments (in thousands): Amount Level 3 investments at December 31, 2022 $ 82,787 Increase due to purchases of Level 3 investments 10,000 Decrease in fair value of Level 3 investments (41,741) Accrued interest on Level 3 investments 484 Level 3 investments at December 31, 2023 51,530 Decrease in fair value of Level 3 investments (8,718) Accrued interest on Level 3 investments 124 Level 3 investments at March 31, 2024 $ 42,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1381</v>
      </c>
      <c r="C3" s="6" t="n">
        <v>1298</v>
      </c>
    </row>
    <row r="4">
      <c r="A4" s="4" t="inlineStr">
        <is>
          <t>Equity securities at fair value</t>
        </is>
      </c>
      <c r="B4" s="6" t="n">
        <v>32328</v>
      </c>
      <c r="C4" s="6" t="n">
        <v>41046</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52210000</v>
      </c>
      <c r="C11" s="5" t="n">
        <v>51770000</v>
      </c>
    </row>
    <row r="12">
      <c r="A12" s="4" t="inlineStr">
        <is>
          <t>Common stock, shares outstanding (in shares)</t>
        </is>
      </c>
      <c r="B12" s="5" t="n">
        <v>45733000</v>
      </c>
      <c r="C12" s="5" t="n">
        <v>45414000</v>
      </c>
    </row>
    <row r="13">
      <c r="A13" s="4" t="inlineStr">
        <is>
          <t>Treasury stock (in shares)</t>
        </is>
      </c>
      <c r="B13" s="5" t="n">
        <v>6477000</v>
      </c>
      <c r="C13" s="5" t="n">
        <v>63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Plant and Equipment</t>
        </is>
      </c>
      <c r="B4" s="4" t="inlineStr">
        <is>
          <t xml:space="preserve">Property and equipment, net (excluding assets held for sale) consist of the following (in thousands): March 31, December 31, Computer hardware and software, including internal-use software and website development $ 252,673 $ 249,208 Furniture and equipment 10,912 10,919 Leasehold improvements 1,770 1,795 265,355 261,922 Less: accumulated depreciation (238,015) (234,345) Total property and equipment, net $ 27,340 $ 27,577 </t>
        </is>
      </c>
    </row>
    <row r="5">
      <c r="A5" s="4" t="inlineStr">
        <is>
          <t>Capitalization of Internal Costs, Policy</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4 2023 Capitalized internal-use software and website development $ 3,384 $ 2,047 Depreciation of internal-use software and website development 1,950 3,070 </t>
        </is>
      </c>
    </row>
    <row r="6">
      <c r="A6" s="4" t="inlineStr">
        <is>
          <t>Schedule of Depreciation and Amortization by Operating Expense Category</t>
        </is>
      </c>
      <c r="B6" s="4" t="inlineStr">
        <is>
          <t xml:space="preserve">Depreciation expense is classified within the corresponding operating expense categories on our consolidated statements of operations as follows (in thousands): Three months ended 2024 2023 Cost of goods sold $ 98 $ 234 Technology 3,517 4,704 General and administrative 108 1,042 Total depreciation $ 3,723 $ 5,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S ASSETS, NET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Finite-Lived Intangible Assets</t>
        </is>
      </c>
      <c r="B4" s="4" t="inlineStr">
        <is>
          <t>Intangible assets, net consist of the following (in thousands): March 31, December 31, Intangible assets subject to amortization, gross (1) $ 6,047 $ 5,331 Less: accumulated amortization of intangible assets (2,351) (2,114) Intangible assets subject to amortization, net 3,696 3,217 Intangible assets not subject to amortization 27,385 22,037 Total intangible assets, net $ 31,081 $ 25,254 ___________________________________________ (1) At March 31, 2024, the weighted average remaining useful life for intangible assets subject to amortization, gross was 4.4 years.</t>
        </is>
      </c>
    </row>
    <row r="5">
      <c r="A5" s="4" t="inlineStr">
        <is>
          <t>Schedule of Indefinite-Lived Intangible Assets</t>
        </is>
      </c>
      <c r="B5" s="4" t="inlineStr">
        <is>
          <t>Intangible assets, net consist of the following (in thousands): March 31, December 31, Intangible assets subject to amortization, gross (1) $ 6,047 $ 5,331 Less: accumulated amortization of intangible assets (2,351) (2,114) Intangible assets subject to amortization, net 3,696 3,217 Intangible assets not subject to amortization 27,385 22,037 Total intangible assets, net $ 31,081 $ 25,254 ___________________________________________ (1) At March 31, 2024, the weighted average remaining useful life for intangible assets subject to amortization, gross was 4.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Equity Securities</t>
        </is>
      </c>
      <c r="B4" s="4" t="inlineStr">
        <is>
          <t xml:space="preserve">Equity securities consist of the following (in thousands): March 31, December 31, Equity securities accounted for under the equity method under ASC 323 $ 105,093 $ 114,827 Equity securities accounted for under the equity method under the fair value option 32,328 41,046 Total equity securities $ 137,421 $ 155,873 </t>
        </is>
      </c>
    </row>
    <row r="5">
      <c r="A5" s="4" t="inlineStr">
        <is>
          <t>Equity Securities Ownership Interest</t>
        </is>
      </c>
      <c r="B5" s="4" t="inlineStr">
        <is>
          <t>The following table includes our equity securities accounted for under the equity method (ASC 323) and related ownership interest as of March 31, 2024: Ownership Medici Ventures, L.P. 99% tZERO Group, Inc. 28% SpeedRoute, LLC 49%</t>
        </is>
      </c>
    </row>
    <row r="6">
      <c r="A6" s="4" t="inlineStr">
        <is>
          <t>Equity Method Investments</t>
        </is>
      </c>
      <c r="B6" s="4" t="inlineStr">
        <is>
          <t xml:space="preserve">The following table summarizes the net loss recognized on equity method securities recorded in Other expense, net in our consolidated statements of operations (in thousands): Three months ended 2024 2023 Net loss recognized on our proportionate share of the net assets of our equity method securities $ (9,734) $ (7,181) Decrease in fair value of equity method securities held under fair value option (8,71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s and Other Operating Lease Information</t>
        </is>
      </c>
      <c r="B4" s="4" t="inlineStr">
        <is>
          <t xml:space="preserve">The components of lease expenses were as follows (in thousands): Three months ended 2024 2023 Operating lease cost $ 882 $ 1,406 Variable lease cost 268 364 </t>
        </is>
      </c>
    </row>
    <row r="5">
      <c r="A5" s="4" t="inlineStr">
        <is>
          <t>Other Lease Information</t>
        </is>
      </c>
      <c r="B5" s="4" t="inlineStr">
        <is>
          <t>The following table provides a summary of other information related to leases (in thousands): Three months ended 2024 2023 Cash payments included in operating cash flows from lease arrangements $ 936 $ 1,492</t>
        </is>
      </c>
    </row>
    <row r="6">
      <c r="A6" s="4" t="inlineStr">
        <is>
          <t>Leases, Additional Financial Information</t>
        </is>
      </c>
      <c r="B6" s="4" t="inlineStr">
        <is>
          <t>The following table provides supplemental balance sheet information related to leases: March 31, December 31, Weighted-average remaining lease term—operating leases 1.42 years 1.57 years Weighted-average discount rate—operating leases 7 % 7 %</t>
        </is>
      </c>
    </row>
    <row r="7">
      <c r="A7" s="4" t="inlineStr">
        <is>
          <t>Lessee, Operating Lease, Liability, to be Paid, Maturity</t>
        </is>
      </c>
      <c r="B7" s="4" t="inlineStr">
        <is>
          <t xml:space="preserve">Maturity of lease liabilities under our non-cancellable operating leases as of March 31, 2024, are as follows (in thousands): Payments due by period Amount 2024 (Remainder) $ 2,175 2025 689 2026 250 2027 83 Total lease payments 3,197 Less interest 208 Present value of lease liabilities $ 2,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Based Compensation</t>
        </is>
      </c>
      <c r="B4" s="4" t="inlineStr">
        <is>
          <t xml:space="preserve">Stock-based compensation expense is classified within the corresponding operating expense categories on our consolidated statements of operations as follows (in thousands): Three months ended 2024 2023 Cost of goods sold $ — $ 19 Sales and marketing 222 190 Technology 1,980 2,422 General and administrative 2,574 3,164 Total stock-based compensation $ 4,776 $ 5,795 </t>
        </is>
      </c>
    </row>
    <row r="5">
      <c r="A5" s="4" t="inlineStr">
        <is>
          <t>Share-based Payment Arrangement, Restricted Stock and Restricted Stock Unit, Activity</t>
        </is>
      </c>
      <c r="B5" s="4" t="inlineStr">
        <is>
          <t xml:space="preserve">The following table summarizes restricted stock unit and PSU award activity (in thousands, except per share data): Three months ended Units Weighted Outstanding—beginning of year 984 $ 29.60 Granted at fair value 1,162 24.32 Vested (384) 33.29 Forfeited (59) 26.15 Outstanding—end of period 1,703 $ 2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ONTRACT LIABILITY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eferred Revenues</t>
        </is>
      </c>
      <c r="B4" s="4" t="inlineStr">
        <is>
          <t xml:space="preserve">The following table provides information about unearned revenue from contracts with customers, including significant changes in unearned revenue balances during the periods presented (in thousands): Amount Unearned revenue at December 31, 2022 $ 44,480 Increase due to deferral of revenue at period end, net 35,290 Decrease due to beginning contract liabilities recognized as revenue (30,173) Unearned revenue at December 31, 2023 49,597 Increase due to deferral of revenue at period end, net 33,448 Decrease due to beginning contract liabilities recognized as revenue (28,370) Unearned revenue at March 31, 2024 $ 54,675 </t>
        </is>
      </c>
    </row>
    <row r="5">
      <c r="A5" s="4" t="inlineStr">
        <is>
          <t>Schedule of Sales Returns, Reserve For Sales Returns</t>
        </is>
      </c>
      <c r="B5" s="4" t="inlineStr">
        <is>
          <t xml:space="preserve">The following table provides additions to and deductions from the sales returns allowance, which is included in our Accrued liabilities balance in our consolidated balance sheets (in thousands): Amount Allowance for returns at December 31, 2022 $ 10,222 Additions to the allowance 121,939 Deductions from the allowance (123,510) Allowance for returns at December 31, 2023 8,651 Additions to the allowance 27,429 Deductions from the allowance (25,515) Allowance for returns at March 31, 2024 $ 10,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indicated (in thousands, except per share data): Three months ended 2024 2023 Numerator: Net loss attributable to common shareholders $ (73,928) $ (10,307) Denominator: Weighted average shares of common stock outstanding—basic 45,587 45,067 Weighted average shares of common stock outstanding—diluted 45,587 45,067 Net loss per share of common stock: Basic $ (1.62) $ (0.23) Diluted $ (1.62) $ (0.23)</t>
        </is>
      </c>
    </row>
    <row r="5">
      <c r="A5" s="4" t="inlineStr">
        <is>
          <t>Schedule of Antidilutive Securities Excluded from Computation of Earnings Per Share</t>
        </is>
      </c>
      <c r="B5" s="4" t="inlineStr">
        <is>
          <t xml:space="preserve">The following shares were excluded from the calculation of diluted shares outstanding as their effect would have been anti-dilutive (in thousands): Three months ended 2024 2023 Restricted stock units and PSUs 1,702 1,489 Employee stock purchase plan 110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Presentation In The Income Statement (Details)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Cost of goods sold</t>
        </is>
      </c>
      <c r="B4" s="6" t="n">
        <v>307922</v>
      </c>
      <c r="C4" s="6" t="n">
        <v>279456</v>
      </c>
    </row>
    <row r="5">
      <c r="A5" s="4" t="inlineStr">
        <is>
          <t>Gross profit</t>
        </is>
      </c>
      <c r="B5" s="5" t="n">
        <v>74359</v>
      </c>
      <c r="C5" s="5" t="n">
        <v>101684</v>
      </c>
    </row>
    <row r="6">
      <c r="A6" s="4" t="inlineStr">
        <is>
          <t>Customer service and merchant fees</t>
        </is>
      </c>
      <c r="B6" s="6" t="n">
        <v>13943</v>
      </c>
      <c r="C6" s="5" t="n">
        <v>11971</v>
      </c>
    </row>
    <row r="7">
      <c r="A7" s="4" t="inlineStr">
        <is>
          <t>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Cost of goods sold</t>
        </is>
      </c>
      <c r="B9" s="4" t="inlineStr">
        <is>
          <t xml:space="preserve"> </t>
        </is>
      </c>
      <c r="C9" s="5" t="n">
        <v>291427</v>
      </c>
    </row>
    <row r="10">
      <c r="A10" s="4" t="inlineStr">
        <is>
          <t>Gross profit</t>
        </is>
      </c>
      <c r="B10" s="4" t="inlineStr">
        <is>
          <t xml:space="preserve"> </t>
        </is>
      </c>
      <c r="C10" s="5" t="n">
        <v>89713</v>
      </c>
    </row>
    <row r="11">
      <c r="A11" s="4" t="inlineStr">
        <is>
          <t>Customer service and merchant fees</t>
        </is>
      </c>
      <c r="B11" s="4" t="inlineStr">
        <is>
          <t xml:space="preserve"> </t>
        </is>
      </c>
      <c r="C11" s="5" t="n">
        <v>0</v>
      </c>
    </row>
    <row r="12">
      <c r="A12" s="4" t="inlineStr">
        <is>
          <t>Effect of change</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Cost of goods sold</t>
        </is>
      </c>
      <c r="B14" s="4" t="inlineStr">
        <is>
          <t xml:space="preserve"> </t>
        </is>
      </c>
      <c r="C14" s="5" t="n">
        <v>-11971</v>
      </c>
    </row>
    <row r="15">
      <c r="A15" s="4" t="inlineStr">
        <is>
          <t>Gross profit</t>
        </is>
      </c>
      <c r="B15" s="4" t="inlineStr">
        <is>
          <t xml:space="preserve"> </t>
        </is>
      </c>
      <c r="C15" s="5" t="n">
        <v>11971</v>
      </c>
    </row>
    <row r="16">
      <c r="A16" s="4" t="inlineStr">
        <is>
          <t>Customer service and merchant fees</t>
        </is>
      </c>
      <c r="B16" s="4" t="inlineStr">
        <is>
          <t xml:space="preserve"> </t>
        </is>
      </c>
      <c r="C16" s="6" t="n">
        <v>119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Money market funds</t>
        </is>
      </c>
      <c r="B3" s="6" t="n">
        <v>199279</v>
      </c>
      <c r="C3" s="6" t="n">
        <v>246425</v>
      </c>
    </row>
    <row r="4">
      <c r="A4" s="4" t="inlineStr">
        <is>
          <t>Equity securities, at fair value</t>
        </is>
      </c>
      <c r="B4" s="5" t="n">
        <v>32328</v>
      </c>
      <c r="C4" s="5" t="n">
        <v>41046</v>
      </c>
    </row>
    <row r="5">
      <c r="A5" s="4" t="inlineStr">
        <is>
          <t>Available-for-sale debt securities</t>
        </is>
      </c>
      <c r="B5" s="5" t="n">
        <v>10608</v>
      </c>
      <c r="C5" s="5" t="n">
        <v>10484</v>
      </c>
    </row>
    <row r="6">
      <c r="A6" s="4" t="inlineStr">
        <is>
          <t>Trading securities held in a "rabbi trust"</t>
        </is>
      </c>
      <c r="B6" s="5" t="n">
        <v>519</v>
      </c>
      <c r="C6" s="5" t="n">
        <v>496</v>
      </c>
    </row>
    <row r="7">
      <c r="A7" s="4" t="inlineStr">
        <is>
          <t>Total assets</t>
        </is>
      </c>
      <c r="B7" s="5" t="n">
        <v>242734</v>
      </c>
      <c r="C7" s="5" t="n">
        <v>298451</v>
      </c>
    </row>
    <row r="8">
      <c r="A8" s="3" t="inlineStr">
        <is>
          <t>Liabilities:</t>
        </is>
      </c>
      <c r="B8" s="4" t="inlineStr">
        <is>
          <t xml:space="preserve"> </t>
        </is>
      </c>
      <c r="C8" s="4" t="inlineStr">
        <is>
          <t xml:space="preserve"> </t>
        </is>
      </c>
    </row>
    <row r="9">
      <c r="A9" s="4" t="inlineStr">
        <is>
          <t>Deferred compensation accrual "rabbi trust"</t>
        </is>
      </c>
      <c r="B9" s="5" t="n">
        <v>537</v>
      </c>
      <c r="C9" s="5" t="n">
        <v>513</v>
      </c>
    </row>
    <row r="10">
      <c r="A10" s="4" t="inlineStr">
        <is>
          <t>Total liabilities</t>
        </is>
      </c>
      <c r="B10" s="5" t="n">
        <v>537</v>
      </c>
      <c r="C10" s="5" t="n">
        <v>513</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Money market funds</t>
        </is>
      </c>
      <c r="B13" s="5" t="n">
        <v>199279</v>
      </c>
      <c r="C13" s="5" t="n">
        <v>246425</v>
      </c>
    </row>
    <row r="14">
      <c r="A14" s="4" t="inlineStr">
        <is>
          <t>Equity securities, at fair value</t>
        </is>
      </c>
      <c r="B14" s="5" t="n">
        <v>0</v>
      </c>
      <c r="C14" s="5" t="n">
        <v>0</v>
      </c>
    </row>
    <row r="15">
      <c r="A15" s="4" t="inlineStr">
        <is>
          <t>Available-for-sale debt securities</t>
        </is>
      </c>
      <c r="B15" s="5" t="n">
        <v>0</v>
      </c>
      <c r="C15" s="5" t="n">
        <v>0</v>
      </c>
    </row>
    <row r="16">
      <c r="A16" s="4" t="inlineStr">
        <is>
          <t>Trading securities held in a "rabbi trust"</t>
        </is>
      </c>
      <c r="B16" s="5" t="n">
        <v>519</v>
      </c>
      <c r="C16" s="5" t="n">
        <v>496</v>
      </c>
    </row>
    <row r="17">
      <c r="A17" s="4" t="inlineStr">
        <is>
          <t>Total assets</t>
        </is>
      </c>
      <c r="B17" s="5" t="n">
        <v>199798</v>
      </c>
      <c r="C17" s="5" t="n">
        <v>246921</v>
      </c>
    </row>
    <row r="18">
      <c r="A18" s="3" t="inlineStr">
        <is>
          <t>Liabilities:</t>
        </is>
      </c>
      <c r="B18" s="4" t="inlineStr">
        <is>
          <t xml:space="preserve"> </t>
        </is>
      </c>
      <c r="C18" s="4" t="inlineStr">
        <is>
          <t xml:space="preserve"> </t>
        </is>
      </c>
    </row>
    <row r="19">
      <c r="A19" s="4" t="inlineStr">
        <is>
          <t>Deferred compensation accrual "rabbi trust"</t>
        </is>
      </c>
      <c r="B19" s="5" t="n">
        <v>537</v>
      </c>
      <c r="C19" s="5" t="n">
        <v>513</v>
      </c>
    </row>
    <row r="20">
      <c r="A20" s="4" t="inlineStr">
        <is>
          <t>Total liabilities</t>
        </is>
      </c>
      <c r="B20" s="5" t="n">
        <v>537</v>
      </c>
      <c r="C20" s="5" t="n">
        <v>513</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Money market funds</t>
        </is>
      </c>
      <c r="B23" s="5" t="n">
        <v>0</v>
      </c>
      <c r="C23" s="5" t="n">
        <v>0</v>
      </c>
    </row>
    <row r="24">
      <c r="A24" s="4" t="inlineStr">
        <is>
          <t>Equity securities, at fair value</t>
        </is>
      </c>
      <c r="B24" s="5" t="n">
        <v>0</v>
      </c>
      <c r="C24" s="5" t="n">
        <v>0</v>
      </c>
    </row>
    <row r="25">
      <c r="A25" s="4" t="inlineStr">
        <is>
          <t>Available-for-sale debt securities</t>
        </is>
      </c>
      <c r="B25" s="5" t="n">
        <v>0</v>
      </c>
      <c r="C25" s="5" t="n">
        <v>0</v>
      </c>
    </row>
    <row r="26">
      <c r="A26" s="4" t="inlineStr">
        <is>
          <t>Trading securities held in a "rabbi trust"</t>
        </is>
      </c>
      <c r="B26" s="5" t="n">
        <v>0</v>
      </c>
      <c r="C26" s="5" t="n">
        <v>0</v>
      </c>
    </row>
    <row r="27">
      <c r="A27" s="4" t="inlineStr">
        <is>
          <t>Total assets</t>
        </is>
      </c>
      <c r="B27" s="5" t="n">
        <v>0</v>
      </c>
      <c r="C27" s="5" t="n">
        <v>0</v>
      </c>
    </row>
    <row r="28">
      <c r="A28" s="3" t="inlineStr">
        <is>
          <t>Liabilities:</t>
        </is>
      </c>
      <c r="B28" s="4" t="inlineStr">
        <is>
          <t xml:space="preserve"> </t>
        </is>
      </c>
      <c r="C28" s="4" t="inlineStr">
        <is>
          <t xml:space="preserve"> </t>
        </is>
      </c>
    </row>
    <row r="29">
      <c r="A29" s="4" t="inlineStr">
        <is>
          <t>Deferred compensation accrual "rabbi trust"</t>
        </is>
      </c>
      <c r="B29" s="5" t="n">
        <v>0</v>
      </c>
      <c r="C29" s="5" t="n">
        <v>0</v>
      </c>
    </row>
    <row r="30">
      <c r="A30" s="4" t="inlineStr">
        <is>
          <t>Total liabilitie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Money market funds</t>
        </is>
      </c>
      <c r="B33" s="5" t="n">
        <v>0</v>
      </c>
      <c r="C33" s="5" t="n">
        <v>0</v>
      </c>
    </row>
    <row r="34">
      <c r="A34" s="4" t="inlineStr">
        <is>
          <t>Equity securities, at fair value</t>
        </is>
      </c>
      <c r="B34" s="5" t="n">
        <v>32328</v>
      </c>
      <c r="C34" s="5" t="n">
        <v>41046</v>
      </c>
    </row>
    <row r="35">
      <c r="A35" s="4" t="inlineStr">
        <is>
          <t>Available-for-sale debt securities</t>
        </is>
      </c>
      <c r="B35" s="5" t="n">
        <v>10608</v>
      </c>
      <c r="C35" s="5" t="n">
        <v>10484</v>
      </c>
    </row>
    <row r="36">
      <c r="A36" s="4" t="inlineStr">
        <is>
          <t>Trading securities held in a "rabbi trust"</t>
        </is>
      </c>
      <c r="B36" s="5" t="n">
        <v>0</v>
      </c>
      <c r="C36" s="5" t="n">
        <v>0</v>
      </c>
    </row>
    <row r="37">
      <c r="A37" s="4" t="inlineStr">
        <is>
          <t>Total assets</t>
        </is>
      </c>
      <c r="B37" s="5" t="n">
        <v>42936</v>
      </c>
      <c r="C37" s="5" t="n">
        <v>51530</v>
      </c>
    </row>
    <row r="38">
      <c r="A38" s="3" t="inlineStr">
        <is>
          <t>Liabilities:</t>
        </is>
      </c>
      <c r="B38" s="4" t="inlineStr">
        <is>
          <t xml:space="preserve"> </t>
        </is>
      </c>
      <c r="C38" s="4" t="inlineStr">
        <is>
          <t xml:space="preserve"> </t>
        </is>
      </c>
    </row>
    <row r="39">
      <c r="A39" s="4" t="inlineStr">
        <is>
          <t>Deferred compensation accrual "rabbi trust"</t>
        </is>
      </c>
      <c r="B39" s="5" t="n">
        <v>0</v>
      </c>
      <c r="C39" s="5" t="n">
        <v>0</v>
      </c>
    </row>
    <row r="40">
      <c r="A40" s="4" t="inlineStr">
        <is>
          <t>Total liabilities</t>
        </is>
      </c>
      <c r="B40" s="6" t="n">
        <v>0</v>
      </c>
      <c r="C4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Level 3 Investment Activity (Details)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expense, net</t>
        </is>
      </c>
      <c r="C4" s="4" t="inlineStr">
        <is>
          <t>Other expense, net</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51530</v>
      </c>
      <c r="C7" s="6" t="n">
        <v>82787</v>
      </c>
    </row>
    <row r="8">
      <c r="A8" s="4" t="inlineStr">
        <is>
          <t>Increase due to purchases of Level 3 investments</t>
        </is>
      </c>
      <c r="B8" s="4" t="inlineStr">
        <is>
          <t xml:space="preserve"> </t>
        </is>
      </c>
      <c r="C8" s="5" t="n">
        <v>10000</v>
      </c>
    </row>
    <row r="9">
      <c r="A9" s="4" t="inlineStr">
        <is>
          <t>Decrease in fair value of Level 3 investments</t>
        </is>
      </c>
      <c r="B9" s="5" t="n">
        <v>-8718</v>
      </c>
      <c r="C9" s="5" t="n">
        <v>-41741</v>
      </c>
    </row>
    <row r="10">
      <c r="A10" s="4" t="inlineStr">
        <is>
          <t>Accrued interest on Level 3 investments</t>
        </is>
      </c>
      <c r="B10" s="5" t="n">
        <v>124</v>
      </c>
      <c r="C10" s="5" t="n">
        <v>484</v>
      </c>
    </row>
    <row r="11">
      <c r="A11" s="4" t="inlineStr">
        <is>
          <t>Ending balance</t>
        </is>
      </c>
      <c r="B11" s="6" t="n">
        <v>42936</v>
      </c>
      <c r="C11" s="6" t="n">
        <v>515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382281</v>
      </c>
      <c r="C4" s="6" t="n">
        <v>381140</v>
      </c>
    </row>
    <row r="5">
      <c r="A5" s="4" t="inlineStr">
        <is>
          <t>Cost of goods sold</t>
        </is>
      </c>
      <c r="B5" s="5" t="n">
        <v>307922</v>
      </c>
      <c r="C5" s="5" t="n">
        <v>279456</v>
      </c>
    </row>
    <row r="6">
      <c r="A6" s="4" t="inlineStr">
        <is>
          <t>Gross profit</t>
        </is>
      </c>
      <c r="B6" s="5" t="n">
        <v>74359</v>
      </c>
      <c r="C6" s="5" t="n">
        <v>101684</v>
      </c>
    </row>
    <row r="7">
      <c r="A7" s="3" t="inlineStr">
        <is>
          <t>Operating expenses</t>
        </is>
      </c>
      <c r="B7" s="4" t="inlineStr">
        <is>
          <t xml:space="preserve"> </t>
        </is>
      </c>
      <c r="C7" s="4" t="inlineStr">
        <is>
          <t xml:space="preserve"> </t>
        </is>
      </c>
    </row>
    <row r="8">
      <c r="A8" s="4" t="inlineStr">
        <is>
          <t>Sales and marketing</t>
        </is>
      </c>
      <c r="B8" s="5" t="n">
        <v>67906</v>
      </c>
      <c r="C8" s="5" t="n">
        <v>47048</v>
      </c>
    </row>
    <row r="9">
      <c r="A9" s="4" t="inlineStr">
        <is>
          <t>Technology</t>
        </is>
      </c>
      <c r="B9" s="5" t="n">
        <v>29581</v>
      </c>
      <c r="C9" s="5" t="n">
        <v>30546</v>
      </c>
    </row>
    <row r="10">
      <c r="A10" s="4" t="inlineStr">
        <is>
          <t>General and administrative</t>
        </is>
      </c>
      <c r="B10" s="5" t="n">
        <v>20454</v>
      </c>
      <c r="C10" s="5" t="n">
        <v>20483</v>
      </c>
    </row>
    <row r="11">
      <c r="A11" s="4" t="inlineStr">
        <is>
          <t>Customer service and merchant fees</t>
        </is>
      </c>
      <c r="B11" s="5" t="n">
        <v>13943</v>
      </c>
      <c r="C11" s="5" t="n">
        <v>11971</v>
      </c>
    </row>
    <row r="12">
      <c r="A12" s="4" t="inlineStr">
        <is>
          <t>Total operating expenses</t>
        </is>
      </c>
      <c r="B12" s="5" t="n">
        <v>131884</v>
      </c>
      <c r="C12" s="5" t="n">
        <v>110048</v>
      </c>
    </row>
    <row r="13">
      <c r="A13" s="4" t="inlineStr">
        <is>
          <t>Operating loss</t>
        </is>
      </c>
      <c r="B13" s="5" t="n">
        <v>-57525</v>
      </c>
      <c r="C13" s="5" t="n">
        <v>-8364</v>
      </c>
    </row>
    <row r="14">
      <c r="A14" s="4" t="inlineStr">
        <is>
          <t>Interest income, net</t>
        </is>
      </c>
      <c r="B14" s="5" t="n">
        <v>2717</v>
      </c>
      <c r="C14" s="5" t="n">
        <v>2559</v>
      </c>
    </row>
    <row r="15">
      <c r="A15" s="4" t="inlineStr">
        <is>
          <t>Other expense, net</t>
        </is>
      </c>
      <c r="B15" s="5" t="n">
        <v>-18791</v>
      </c>
      <c r="C15" s="5" t="n">
        <v>-7389</v>
      </c>
    </row>
    <row r="16">
      <c r="A16" s="4" t="inlineStr">
        <is>
          <t>Loss before income taxes</t>
        </is>
      </c>
      <c r="B16" s="5" t="n">
        <v>-73599</v>
      </c>
      <c r="C16" s="5" t="n">
        <v>-13194</v>
      </c>
    </row>
    <row r="17">
      <c r="A17" s="4" t="inlineStr">
        <is>
          <t>Provision (benefit) for income taxes</t>
        </is>
      </c>
      <c r="B17" s="5" t="n">
        <v>329</v>
      </c>
      <c r="C17" s="5" t="n">
        <v>-2887</v>
      </c>
    </row>
    <row r="18">
      <c r="A18" s="4" t="inlineStr">
        <is>
          <t>Net loss attributable to stockholders of Overstock.com, Inc.</t>
        </is>
      </c>
      <c r="B18" s="6" t="n">
        <v>-73928</v>
      </c>
      <c r="C18" s="6" t="n">
        <v>-10307</v>
      </c>
    </row>
    <row r="19">
      <c r="A19" s="3" t="inlineStr">
        <is>
          <t>Net loss per share of common stock:</t>
        </is>
      </c>
      <c r="B19" s="4" t="inlineStr">
        <is>
          <t xml:space="preserve"> </t>
        </is>
      </c>
      <c r="C19" s="4" t="inlineStr">
        <is>
          <t xml:space="preserve"> </t>
        </is>
      </c>
    </row>
    <row r="20">
      <c r="A20" s="4" t="inlineStr">
        <is>
          <t>Basic (in dollars per share)</t>
        </is>
      </c>
      <c r="B20" s="8" t="n">
        <v>-1.62</v>
      </c>
      <c r="C20" s="8" t="n">
        <v>-0.23</v>
      </c>
    </row>
    <row r="21">
      <c r="A21" s="4" t="inlineStr">
        <is>
          <t>Diluted (in dollars per share)</t>
        </is>
      </c>
      <c r="B21" s="8" t="n">
        <v>-1.62</v>
      </c>
      <c r="C21" s="8" t="n">
        <v>-0.23</v>
      </c>
    </row>
    <row r="22">
      <c r="A22" s="3" t="inlineStr">
        <is>
          <t>Denominator:</t>
        </is>
      </c>
      <c r="B22" s="4" t="inlineStr">
        <is>
          <t xml:space="preserve"> </t>
        </is>
      </c>
      <c r="C22" s="4" t="inlineStr">
        <is>
          <t xml:space="preserve"> </t>
        </is>
      </c>
    </row>
    <row r="23">
      <c r="A23" s="4" t="inlineStr">
        <is>
          <t>Basic (in shares)</t>
        </is>
      </c>
      <c r="B23" s="5" t="n">
        <v>45587000</v>
      </c>
      <c r="C23" s="5" t="n">
        <v>45067000</v>
      </c>
    </row>
    <row r="24">
      <c r="A24" s="4" t="inlineStr">
        <is>
          <t>Diluted (in shares)</t>
        </is>
      </c>
      <c r="B24" s="5" t="n">
        <v>45587000</v>
      </c>
      <c r="C24" s="5" t="n">
        <v>4506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65355</v>
      </c>
      <c r="C3" s="6" t="n">
        <v>261922</v>
      </c>
    </row>
    <row r="4">
      <c r="A4" s="4" t="inlineStr">
        <is>
          <t>Less: accumulated depreciation</t>
        </is>
      </c>
      <c r="B4" s="5" t="n">
        <v>-238015</v>
      </c>
      <c r="C4" s="5" t="n">
        <v>-234345</v>
      </c>
    </row>
    <row r="5">
      <c r="A5" s="4" t="inlineStr">
        <is>
          <t>Total property and equipment, net</t>
        </is>
      </c>
      <c r="B5" s="5" t="n">
        <v>27340</v>
      </c>
      <c r="C5" s="5" t="n">
        <v>27577</v>
      </c>
    </row>
    <row r="6">
      <c r="A6" s="4" t="inlineStr">
        <is>
          <t>Computer hardware and software, including 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2673</v>
      </c>
      <c r="C8" s="5" t="n">
        <v>249208</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12</v>
      </c>
      <c r="C11" s="5" t="n">
        <v>1091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70</v>
      </c>
      <c r="C14" s="6" t="n">
        <v>1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Capitalized Software &amp; Website Development (Details) - Software Development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Capitalized internal-use software and website development</t>
        </is>
      </c>
      <c r="B4" s="6" t="n">
        <v>3384</v>
      </c>
      <c r="C4" s="6" t="n">
        <v>2047</v>
      </c>
    </row>
    <row r="5">
      <c r="A5" s="4" t="inlineStr">
        <is>
          <t>Depreciation of internal-use software and website development</t>
        </is>
      </c>
      <c r="B5" s="6" t="n">
        <v>1950</v>
      </c>
      <c r="C5" s="6" t="n">
        <v>30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Total depreciation</t>
        </is>
      </c>
      <c r="B4" s="6" t="n">
        <v>3723</v>
      </c>
      <c r="C4" s="6" t="n">
        <v>5980</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t>
        </is>
      </c>
      <c r="B7" s="5" t="n">
        <v>98</v>
      </c>
      <c r="C7" s="5" t="n">
        <v>234</v>
      </c>
    </row>
    <row r="8">
      <c r="A8" s="4" t="inlineStr">
        <is>
          <t>Technology</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t>
        </is>
      </c>
      <c r="B10" s="5" t="n">
        <v>3517</v>
      </c>
      <c r="C10" s="5" t="n">
        <v>4704</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t>
        </is>
      </c>
      <c r="B13" s="6" t="n">
        <v>108</v>
      </c>
      <c r="C13" s="6" t="n">
        <v>10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Narrative (Details) - Zulily ABC, LLC ("Zulily") $ in Thousands</t>
        </is>
      </c>
      <c r="B1" s="2" t="inlineStr">
        <is>
          <t>Mar. 06, 2024 USD ($)</t>
        </is>
      </c>
    </row>
    <row r="2">
      <c r="A2" s="3" t="inlineStr">
        <is>
          <t>Finite-Lived Intangible Assets [Line Items]</t>
        </is>
      </c>
      <c r="B2" s="4" t="inlineStr">
        <is>
          <t xml:space="preserve"> </t>
        </is>
      </c>
    </row>
    <row r="3">
      <c r="A3" s="4" t="inlineStr">
        <is>
          <t>Purchase price of intangible assets, including direct acquisition related costs</t>
        </is>
      </c>
      <c r="B3" s="6" t="n">
        <v>4900</v>
      </c>
    </row>
    <row r="4">
      <c r="A4" s="4" t="inlineStr">
        <is>
          <t>Customer Lists</t>
        </is>
      </c>
      <c r="B4" s="4" t="inlineStr">
        <is>
          <t xml:space="preserve"> </t>
        </is>
      </c>
    </row>
    <row r="5">
      <c r="A5" s="3" t="inlineStr">
        <is>
          <t>Finite-Lived Intangible Assets [Line Items]</t>
        </is>
      </c>
      <c r="B5" s="4" t="inlineStr">
        <is>
          <t xml:space="preserve"> </t>
        </is>
      </c>
    </row>
    <row r="6">
      <c r="A6" s="4" t="inlineStr">
        <is>
          <t>Finite-lived intangible assets acquired</t>
        </is>
      </c>
      <c r="B6" s="6" t="n">
        <v>716</v>
      </c>
    </row>
    <row r="7">
      <c r="A7" s="4" t="inlineStr">
        <is>
          <t>Finite-lived intangible assets, useful life (in years)</t>
        </is>
      </c>
      <c r="B7" s="4" t="inlineStr">
        <is>
          <t>5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Indefinite-lived intangible assets acquired</t>
        </is>
      </c>
      <c r="B10" s="6" t="n">
        <v>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Details) - USD ($) $ in Thousands</t>
        </is>
      </c>
      <c r="B1" s="2" t="inlineStr">
        <is>
          <t>3 Months Ended</t>
        </is>
      </c>
    </row>
    <row r="2">
      <c r="B2" s="2" t="inlineStr">
        <is>
          <t>Mar. 31, 2024</t>
        </is>
      </c>
      <c r="C2" s="2" t="inlineStr">
        <is>
          <t>Dec. 31, 2023</t>
        </is>
      </c>
    </row>
    <row r="3">
      <c r="A3" s="3" t="inlineStr">
        <is>
          <t>Intangible Assets, Net (Excluding Goodwill) [Abstract]</t>
        </is>
      </c>
      <c r="B3" s="4" t="inlineStr">
        <is>
          <t xml:space="preserve"> </t>
        </is>
      </c>
      <c r="C3" s="4" t="inlineStr">
        <is>
          <t xml:space="preserve"> </t>
        </is>
      </c>
    </row>
    <row r="4">
      <c r="A4" s="4" t="inlineStr">
        <is>
          <t>Intangible assets subject to amortization, gross</t>
        </is>
      </c>
      <c r="B4" s="6" t="n">
        <v>6047</v>
      </c>
      <c r="C4" s="6" t="n">
        <v>5331</v>
      </c>
    </row>
    <row r="5">
      <c r="A5" s="4" t="inlineStr">
        <is>
          <t>Less: accumulated amortization of intangible assets</t>
        </is>
      </c>
      <c r="B5" s="5" t="n">
        <v>-2351</v>
      </c>
      <c r="C5" s="5" t="n">
        <v>-2114</v>
      </c>
    </row>
    <row r="6">
      <c r="A6" s="4" t="inlineStr">
        <is>
          <t>Intangible assets subject to amortization, net</t>
        </is>
      </c>
      <c r="B6" s="5" t="n">
        <v>3696</v>
      </c>
      <c r="C6" s="5" t="n">
        <v>3217</v>
      </c>
    </row>
    <row r="7">
      <c r="A7" s="4" t="inlineStr">
        <is>
          <t>Intangible assets not subject to amortization</t>
        </is>
      </c>
      <c r="B7" s="5" t="n">
        <v>27385</v>
      </c>
      <c r="C7" s="5" t="n">
        <v>22037</v>
      </c>
    </row>
    <row r="8">
      <c r="A8" s="4" t="inlineStr">
        <is>
          <t>Intangible assets, net</t>
        </is>
      </c>
      <c r="B8" s="6" t="n">
        <v>31081</v>
      </c>
      <c r="C8" s="6" t="n">
        <v>25254</v>
      </c>
    </row>
    <row r="9">
      <c r="A9" s="4" t="inlineStr">
        <is>
          <t>Weighted average remaining useful life (in years)</t>
        </is>
      </c>
      <c r="B9" s="4" t="inlineStr">
        <is>
          <t>4 years 4 months 24 days</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Equity Securities (Details) - USD ($) $ in Thousands</t>
        </is>
      </c>
      <c r="B1" s="2" t="inlineStr">
        <is>
          <t>Mar. 31, 2024</t>
        </is>
      </c>
      <c r="C1" s="2" t="inlineStr">
        <is>
          <t>Dec. 31, 2023</t>
        </is>
      </c>
    </row>
    <row r="2">
      <c r="A2" s="3" t="inlineStr">
        <is>
          <t>Schedule of Equity Securities [Line Items]</t>
        </is>
      </c>
      <c r="B2" s="4" t="inlineStr">
        <is>
          <t xml:space="preserve"> </t>
        </is>
      </c>
      <c r="C2" s="4" t="inlineStr">
        <is>
          <t xml:space="preserve"> </t>
        </is>
      </c>
    </row>
    <row r="3">
      <c r="A3" s="4" t="inlineStr">
        <is>
          <t>Equity securities accounted for under the equity method under ASC 323</t>
        </is>
      </c>
      <c r="B3" s="6" t="n">
        <v>105093</v>
      </c>
      <c r="C3" s="6" t="n">
        <v>114827</v>
      </c>
    </row>
    <row r="4">
      <c r="A4" s="4" t="inlineStr">
        <is>
          <t>Equity securities accounted for under the equity method under the fair value option</t>
        </is>
      </c>
      <c r="B4" s="5" t="n">
        <v>32328</v>
      </c>
      <c r="C4" s="5" t="n">
        <v>41046</v>
      </c>
    </row>
    <row r="5">
      <c r="A5" s="4" t="inlineStr">
        <is>
          <t>Total equity securities</t>
        </is>
      </c>
      <c r="B5" s="5" t="n">
        <v>137421</v>
      </c>
      <c r="C5" s="5" t="n">
        <v>155873</v>
      </c>
    </row>
    <row r="6">
      <c r="A6" s="4" t="inlineStr">
        <is>
          <t>Level 3</t>
        </is>
      </c>
      <c r="B6" s="4" t="inlineStr">
        <is>
          <t xml:space="preserve"> </t>
        </is>
      </c>
      <c r="C6" s="4" t="inlineStr">
        <is>
          <t xml:space="preserve"> </t>
        </is>
      </c>
    </row>
    <row r="7">
      <c r="A7" s="3" t="inlineStr">
        <is>
          <t>Schedule of Equity Securities [Line Items]</t>
        </is>
      </c>
      <c r="B7" s="4" t="inlineStr">
        <is>
          <t xml:space="preserve"> </t>
        </is>
      </c>
      <c r="C7" s="4" t="inlineStr">
        <is>
          <t xml:space="preserve"> </t>
        </is>
      </c>
    </row>
    <row r="8">
      <c r="A8" s="4" t="inlineStr">
        <is>
          <t>Equity securities accounted for under the equity method under the fair value option</t>
        </is>
      </c>
      <c r="B8" s="6" t="n">
        <v>32328</v>
      </c>
      <c r="C8" s="6" t="n">
        <v>41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SECURITIES - Equity Securities Accounted Under ASC 323 And Ownership Interest (Details) - Beyond, Inc.</t>
        </is>
      </c>
      <c r="B1" s="2" t="inlineStr">
        <is>
          <t>3 Months Ended</t>
        </is>
      </c>
    </row>
    <row r="2">
      <c r="B2" s="2" t="inlineStr">
        <is>
          <t>Mar. 31, 2024</t>
        </is>
      </c>
    </row>
    <row r="3">
      <c r="A3" s="4" t="inlineStr">
        <is>
          <t>Medici Ventures, L.P.</t>
        </is>
      </c>
      <c r="B3" s="4" t="inlineStr">
        <is>
          <t xml:space="preserve"> </t>
        </is>
      </c>
    </row>
    <row r="4">
      <c r="A4" s="3" t="inlineStr">
        <is>
          <t>Schedule of Equity Method Investments [Line Items]</t>
        </is>
      </c>
      <c r="B4" s="4" t="inlineStr">
        <is>
          <t xml:space="preserve"> </t>
        </is>
      </c>
    </row>
    <row r="5">
      <c r="A5" s="4" t="inlineStr">
        <is>
          <t>Limited liability company or limited partnership, members or limited partner, ownership interest (in percent)</t>
        </is>
      </c>
      <c r="B5" s="9" t="n">
        <v>0.99</v>
      </c>
    </row>
    <row r="6">
      <c r="A6" s="4" t="inlineStr">
        <is>
          <t>tZero.com, Inc.</t>
        </is>
      </c>
      <c r="B6" s="4" t="inlineStr">
        <is>
          <t xml:space="preserve"> </t>
        </is>
      </c>
    </row>
    <row r="7">
      <c r="A7" s="3" t="inlineStr">
        <is>
          <t>Schedule of Equity Method Investments [Line Items]</t>
        </is>
      </c>
      <c r="B7" s="4" t="inlineStr">
        <is>
          <t xml:space="preserve"> </t>
        </is>
      </c>
    </row>
    <row r="8">
      <c r="A8" s="4" t="inlineStr">
        <is>
          <t>Equity method investment, ownership percentage (in percent)</t>
        </is>
      </c>
      <c r="B8" s="9" t="n">
        <v>0.28</v>
      </c>
    </row>
    <row r="9">
      <c r="A9" s="4" t="inlineStr">
        <is>
          <t>SpeedRoute</t>
        </is>
      </c>
      <c r="B9" s="4" t="inlineStr">
        <is>
          <t xml:space="preserve"> </t>
        </is>
      </c>
    </row>
    <row r="10">
      <c r="A10" s="3" t="inlineStr">
        <is>
          <t>Schedule of Equity Method Investments [Line Items]</t>
        </is>
      </c>
      <c r="B10" s="4" t="inlineStr">
        <is>
          <t xml:space="preserve"> </t>
        </is>
      </c>
    </row>
    <row r="11">
      <c r="A11" s="4" t="inlineStr">
        <is>
          <t>Equity method investment, ownership percentage (in percent)</t>
        </is>
      </c>
      <c r="B11" s="9" t="n">
        <v>0.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Additional Information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securities</t>
        </is>
      </c>
      <c r="B3" s="6" t="n">
        <v>137421</v>
      </c>
      <c r="C3" s="6" t="n">
        <v>155873</v>
      </c>
    </row>
    <row r="4">
      <c r="A4" s="4" t="inlineStr">
        <is>
          <t>Equity securities, at fair value</t>
        </is>
      </c>
      <c r="B4" s="5" t="n">
        <v>32328</v>
      </c>
      <c r="C4" s="6" t="n">
        <v>41046</v>
      </c>
    </row>
    <row r="5">
      <c r="A5" s="4" t="inlineStr">
        <is>
          <t>Fair Value, Recurring</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securities, at fair value</t>
        </is>
      </c>
      <c r="B7" s="6" t="n">
        <v>3230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Net Gain (Loss) Recognized On Equity Method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 (loss) recognized on our proportionate share of the net assets of our equity method securities</t>
        </is>
      </c>
      <c r="B4" s="6" t="n">
        <v>-9734</v>
      </c>
      <c r="C4" s="6" t="n">
        <v>-7181</v>
      </c>
    </row>
    <row r="5">
      <c r="A5" s="4" t="inlineStr">
        <is>
          <t>Increase (decrease) in fair value of equity method securities held under fair value option</t>
        </is>
      </c>
      <c r="B5" s="6" t="n">
        <v>-8718</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Details) - USD ($) $ in Thousands</t>
        </is>
      </c>
      <c r="B1" s="2" t="inlineStr">
        <is>
          <t>Mar. 06, 2020</t>
        </is>
      </c>
      <c r="C1" s="2" t="inlineStr">
        <is>
          <t>Mar. 31, 2024</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inimum net work required for compliance</t>
        </is>
      </c>
      <c r="B4" s="4" t="inlineStr">
        <is>
          <t xml:space="preserve"> </t>
        </is>
      </c>
      <c r="C4" s="6" t="n">
        <v>15000</v>
      </c>
    </row>
    <row r="5">
      <c r="A5" s="4" t="inlineStr">
        <is>
          <t>Minimum liquid assets</t>
        </is>
      </c>
      <c r="B5" s="4" t="inlineStr">
        <is>
          <t xml:space="preserve"> </t>
        </is>
      </c>
      <c r="C5" s="5" t="n">
        <v>1000</v>
      </c>
    </row>
    <row r="6">
      <c r="A6" s="4" t="inlineStr">
        <is>
          <t>Loan Core Capital Funding Corpora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amp; mezzanine note total outstanding</t>
        </is>
      </c>
      <c r="B8" s="4" t="inlineStr">
        <is>
          <t xml:space="preserve"> </t>
        </is>
      </c>
      <c r="C8" s="5" t="n">
        <v>34200</v>
      </c>
    </row>
    <row r="9">
      <c r="A9" s="4" t="inlineStr">
        <is>
          <t>Debt issuance costs</t>
        </is>
      </c>
      <c r="B9" s="4" t="inlineStr">
        <is>
          <t xml:space="preserve"> </t>
        </is>
      </c>
      <c r="C9" s="6" t="n">
        <v>293</v>
      </c>
    </row>
    <row r="10">
      <c r="A10" s="4" t="inlineStr">
        <is>
          <t>Loan Core Capital Funding Corporation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net</t>
        </is>
      </c>
      <c r="B12" s="6" t="n">
        <v>34500</v>
      </c>
      <c r="C12" s="4" t="inlineStr">
        <is>
          <t xml:space="preserve"> </t>
        </is>
      </c>
    </row>
    <row r="13">
      <c r="A13" s="4" t="inlineStr">
        <is>
          <t>Annual interest rate</t>
        </is>
      </c>
      <c r="B13" s="10" t="n">
        <v>0.04242</v>
      </c>
      <c r="C13" s="4" t="inlineStr">
        <is>
          <t xml:space="preserve"> </t>
        </is>
      </c>
    </row>
    <row r="14">
      <c r="A14" s="4" t="inlineStr">
        <is>
          <t>Term (in years)</t>
        </is>
      </c>
      <c r="B14" s="4" t="inlineStr">
        <is>
          <t>10 years</t>
        </is>
      </c>
      <c r="C14" s="4" t="inlineStr">
        <is>
          <t xml:space="preserve"> </t>
        </is>
      </c>
    </row>
    <row r="15">
      <c r="A15" s="4" t="inlineStr">
        <is>
          <t>Loan Core Capital Funding Corporation | Mezzanine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net</t>
        </is>
      </c>
      <c r="B17" s="6" t="n">
        <v>13000</v>
      </c>
      <c r="C17" s="4" t="inlineStr">
        <is>
          <t xml:space="preserve"> </t>
        </is>
      </c>
    </row>
    <row r="18">
      <c r="A18" s="4" t="inlineStr">
        <is>
          <t>Annual interest rate</t>
        </is>
      </c>
      <c r="B18" s="10" t="n">
        <v>0.05002</v>
      </c>
      <c r="C18" s="4" t="inlineStr">
        <is>
          <t xml:space="preserve"> </t>
        </is>
      </c>
    </row>
    <row r="19">
      <c r="A19" s="4" t="inlineStr">
        <is>
          <t>Term (in years)</t>
        </is>
      </c>
      <c r="B19" s="4" t="inlineStr">
        <is>
          <t>10 years</t>
        </is>
      </c>
      <c r="C19" s="4" t="inlineStr">
        <is>
          <t xml:space="preserve"> </t>
        </is>
      </c>
    </row>
    <row r="20">
      <c r="A20" s="4" t="inlineStr">
        <is>
          <t>Principal and interest only payments</t>
        </is>
      </c>
      <c r="B20" s="4" t="inlineStr">
        <is>
          <t>46 months</t>
        </is>
      </c>
      <c r="C20" s="4" t="inlineStr">
        <is>
          <t xml:space="preserve"> </t>
        </is>
      </c>
    </row>
    <row r="21">
      <c r="A21" s="4" t="inlineStr">
        <is>
          <t>Loan Core Capital Funding Corporation | Senior and Mezzanine Blend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nnual interest rate</t>
        </is>
      </c>
      <c r="B23" s="11" t="n">
        <v>0.0445</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73928</v>
      </c>
      <c r="C4" s="6" t="n">
        <v>-10307</v>
      </c>
    </row>
    <row r="5">
      <c r="A5" s="3" t="inlineStr">
        <is>
          <t>Other comprehensive income</t>
        </is>
      </c>
      <c r="B5" s="4" t="inlineStr">
        <is>
          <t xml:space="preserve"> </t>
        </is>
      </c>
      <c r="C5" s="4" t="inlineStr">
        <is>
          <t xml:space="preserve"> </t>
        </is>
      </c>
    </row>
    <row r="6">
      <c r="A6" s="4" t="inlineStr">
        <is>
          <t>Unrealized gain on cash flow hedges, net of expense for taxes of $0 and $0</t>
        </is>
      </c>
      <c r="B6" s="5" t="n">
        <v>4</v>
      </c>
      <c r="C6" s="5" t="n">
        <v>4</v>
      </c>
    </row>
    <row r="7">
      <c r="A7" s="4" t="inlineStr">
        <is>
          <t>Other comprehensive income</t>
        </is>
      </c>
      <c r="B7" s="5" t="n">
        <v>4</v>
      </c>
      <c r="C7" s="5" t="n">
        <v>4</v>
      </c>
    </row>
    <row r="8">
      <c r="A8" s="4" t="inlineStr">
        <is>
          <t>Comprehensive income (loss) attributable to stockholders of Overstock.com, Inc.</t>
        </is>
      </c>
      <c r="B8" s="6" t="n">
        <v>-73924</v>
      </c>
      <c r="C8" s="6" t="n">
        <v>-10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882</v>
      </c>
      <c r="C4" s="6" t="n">
        <v>1406</v>
      </c>
    </row>
    <row r="5">
      <c r="A5" s="4" t="inlineStr">
        <is>
          <t>Variable lease cost</t>
        </is>
      </c>
      <c r="B5" s="6" t="n">
        <v>268</v>
      </c>
      <c r="C5" s="6" t="n">
        <v>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yments included in operating cash flows from lease arrangements</t>
        </is>
      </c>
      <c r="B4" s="6" t="n">
        <v>936</v>
      </c>
      <c r="C4" s="6" t="n">
        <v>14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2" customWidth="1" min="2" max="2"/>
    <col width="24" customWidth="1" min="3" max="3"/>
  </cols>
  <sheetData>
    <row r="1">
      <c r="A1" s="1" t="inlineStr">
        <is>
          <t>LEASES - Supplemental Balance Sheet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operating leases</t>
        </is>
      </c>
      <c r="B3" s="4" t="inlineStr">
        <is>
          <t>1 year 5 months 1 day</t>
        </is>
      </c>
      <c r="C3" s="4" t="inlineStr">
        <is>
          <t>1 year 6 months 25 days</t>
        </is>
      </c>
    </row>
    <row r="4">
      <c r="A4" s="4" t="inlineStr">
        <is>
          <t>Weighted-average discount rate—operating leases</t>
        </is>
      </c>
      <c r="B4" s="9" t="n">
        <v>0.07000000000000001</v>
      </c>
      <c r="C4" s="9"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ies and Future Minimum Payments (Details) $ in Thousands</t>
        </is>
      </c>
      <c r="B1" s="2" t="inlineStr">
        <is>
          <t>Mar. 31, 2024 USD ($)</t>
        </is>
      </c>
    </row>
    <row r="2">
      <c r="A2" s="3" t="inlineStr">
        <is>
          <t>Lessee, Operating Lease, Liability, to be Paid, Fiscal Year Maturity</t>
        </is>
      </c>
      <c r="B2" s="4" t="inlineStr">
        <is>
          <t xml:space="preserve"> </t>
        </is>
      </c>
    </row>
    <row r="3">
      <c r="A3" s="4" t="inlineStr">
        <is>
          <t>2024 (Remainder)</t>
        </is>
      </c>
      <c r="B3" s="6" t="n">
        <v>2175</v>
      </c>
    </row>
    <row r="4">
      <c r="A4" s="4" t="inlineStr">
        <is>
          <t>2025</t>
        </is>
      </c>
      <c r="B4" s="5" t="n">
        <v>689</v>
      </c>
    </row>
    <row r="5">
      <c r="A5" s="4" t="inlineStr">
        <is>
          <t>2026</t>
        </is>
      </c>
      <c r="B5" s="5" t="n">
        <v>250</v>
      </c>
    </row>
    <row r="6">
      <c r="A6" s="4" t="inlineStr">
        <is>
          <t>2027</t>
        </is>
      </c>
      <c r="B6" s="5" t="n">
        <v>83</v>
      </c>
    </row>
    <row r="7">
      <c r="A7" s="4" t="inlineStr">
        <is>
          <t>Total lease payments</t>
        </is>
      </c>
      <c r="B7" s="5" t="n">
        <v>3197</v>
      </c>
    </row>
    <row r="8">
      <c r="A8" s="4" t="inlineStr">
        <is>
          <t>Less interest</t>
        </is>
      </c>
      <c r="B8" s="5" t="n">
        <v>208</v>
      </c>
    </row>
    <row r="9">
      <c r="A9" s="4" t="inlineStr">
        <is>
          <t>Present value of lease liabilities</t>
        </is>
      </c>
      <c r="B9" s="6" t="n">
        <v>29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Mar. 31, 2024 vote</t>
        </is>
      </c>
    </row>
    <row r="2">
      <c r="A2" s="3" t="inlineStr">
        <is>
          <t>Equity [Abstract]</t>
        </is>
      </c>
      <c r="B2" s="4" t="inlineStr">
        <is>
          <t xml:space="preserve"> </t>
        </is>
      </c>
    </row>
    <row r="3">
      <c r="A3" s="4" t="inlineStr">
        <is>
          <t>Common stock, number of votes</t>
        </is>
      </c>
      <c r="B3"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 Repurchase Program (Details) - USD ($)</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Remaining authorized repurchase amount</t>
        </is>
      </c>
      <c r="B4" s="6" t="n">
        <v>69900000</v>
      </c>
      <c r="C4" s="4" t="inlineStr">
        <is>
          <t xml:space="preserve"> </t>
        </is>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yments for repurchase of common stock</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776</v>
      </c>
      <c r="C4" s="6" t="n">
        <v>5795</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0</v>
      </c>
      <c r="C7" s="5" t="n">
        <v>1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22</v>
      </c>
      <c r="C10" s="5" t="n">
        <v>190</v>
      </c>
    </row>
    <row r="11">
      <c r="A11" s="4" t="inlineStr">
        <is>
          <t>Technology</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980</v>
      </c>
      <c r="C13" s="5" t="n">
        <v>242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2574</v>
      </c>
      <c r="C16" s="6" t="n">
        <v>3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AWARDS - Additional Information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ock-Based Awards</t>
        </is>
      </c>
      <c r="B3" s="4" t="inlineStr">
        <is>
          <t xml:space="preserve"> </t>
        </is>
      </c>
      <c r="C3" s="4" t="inlineStr">
        <is>
          <t xml:space="preserve"> </t>
        </is>
      </c>
      <c r="D3" s="4" t="inlineStr">
        <is>
          <t xml:space="preserve"> </t>
        </is>
      </c>
    </row>
    <row r="4">
      <c r="A4" s="4" t="inlineStr">
        <is>
          <t>Stock issued during period, employee stock purchase plan (in shares)</t>
        </is>
      </c>
      <c r="B4" s="5" t="n">
        <v>56575</v>
      </c>
      <c r="C4" s="5" t="n">
        <v>68011</v>
      </c>
      <c r="D4" s="4" t="inlineStr">
        <is>
          <t xml:space="preserve"> </t>
        </is>
      </c>
    </row>
    <row r="5">
      <c r="A5" s="4" t="inlineStr">
        <is>
          <t>Average price per share (in dollars per share)</t>
        </is>
      </c>
      <c r="B5" s="8" t="n">
        <v>16.53</v>
      </c>
      <c r="C5" s="8" t="n">
        <v>16.46</v>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Stock-Based Awards</t>
        </is>
      </c>
      <c r="B7" s="4" t="inlineStr">
        <is>
          <t xml:space="preserve"> </t>
        </is>
      </c>
      <c r="C7" s="4" t="inlineStr">
        <is>
          <t xml:space="preserve"> </t>
        </is>
      </c>
      <c r="D7" s="4" t="inlineStr">
        <is>
          <t xml:space="preserve"> </t>
        </is>
      </c>
    </row>
    <row r="8">
      <c r="A8" s="4" t="inlineStr">
        <is>
          <t>Vesting period</t>
        </is>
      </c>
      <c r="B8" s="4" t="inlineStr">
        <is>
          <t>4 years</t>
        </is>
      </c>
      <c r="C8" s="4" t="inlineStr">
        <is>
          <t xml:space="preserve"> </t>
        </is>
      </c>
      <c r="D8" s="4" t="inlineStr">
        <is>
          <t>3 years</t>
        </is>
      </c>
    </row>
    <row r="9">
      <c r="A9" s="4" t="inlineStr">
        <is>
          <t>Restricted Stock Awards | Equity Incentive Plan, Four-Year Vesting</t>
        </is>
      </c>
      <c r="B9" s="4" t="inlineStr">
        <is>
          <t xml:space="preserve"> </t>
        </is>
      </c>
      <c r="C9" s="4" t="inlineStr">
        <is>
          <t xml:space="preserve"> </t>
        </is>
      </c>
      <c r="D9" s="4" t="inlineStr">
        <is>
          <t xml:space="preserve"> </t>
        </is>
      </c>
    </row>
    <row r="10">
      <c r="A10" s="3" t="inlineStr">
        <is>
          <t>Stock-Based Awards</t>
        </is>
      </c>
      <c r="B10" s="4" t="inlineStr">
        <is>
          <t xml:space="preserve"> </t>
        </is>
      </c>
      <c r="C10" s="4" t="inlineStr">
        <is>
          <t xml:space="preserve"> </t>
        </is>
      </c>
      <c r="D10" s="4" t="inlineStr">
        <is>
          <t xml:space="preserve"> </t>
        </is>
      </c>
    </row>
    <row r="11">
      <c r="A11" s="4" t="inlineStr">
        <is>
          <t>Granted at fair value (in shares)</t>
        </is>
      </c>
      <c r="B11" s="5" t="n">
        <v>193350</v>
      </c>
      <c r="C11" s="4" t="inlineStr">
        <is>
          <t xml:space="preserve"> </t>
        </is>
      </c>
      <c r="D11" s="4" t="inlineStr">
        <is>
          <t xml:space="preserve"> </t>
        </is>
      </c>
    </row>
    <row r="12">
      <c r="A12" s="4" t="inlineStr">
        <is>
          <t>Restricted Stock Awards | Equity Incentive Plan, Four-Year Vesting Percent</t>
        </is>
      </c>
      <c r="B12" s="4" t="inlineStr">
        <is>
          <t xml:space="preserve"> </t>
        </is>
      </c>
      <c r="C12" s="4" t="inlineStr">
        <is>
          <t xml:space="preserve"> </t>
        </is>
      </c>
      <c r="D12" s="4" t="inlineStr">
        <is>
          <t xml:space="preserve"> </t>
        </is>
      </c>
    </row>
    <row r="13">
      <c r="A13" s="3" t="inlineStr">
        <is>
          <t>Stock-Based Awards</t>
        </is>
      </c>
      <c r="B13" s="4" t="inlineStr">
        <is>
          <t xml:space="preserve"> </t>
        </is>
      </c>
      <c r="C13" s="4" t="inlineStr">
        <is>
          <t xml:space="preserve"> </t>
        </is>
      </c>
      <c r="D13" s="4" t="inlineStr">
        <is>
          <t xml:space="preserve"> </t>
        </is>
      </c>
    </row>
    <row r="14">
      <c r="A14" s="4" t="inlineStr">
        <is>
          <t>cumulative grant date fair value</t>
        </is>
      </c>
      <c r="B14" s="6" t="n">
        <v>6700</v>
      </c>
      <c r="C14" s="4" t="inlineStr">
        <is>
          <t xml:space="preserve"> </t>
        </is>
      </c>
      <c r="D14" s="4" t="inlineStr">
        <is>
          <t xml:space="preserve"> </t>
        </is>
      </c>
    </row>
    <row r="15">
      <c r="A15" s="4" t="inlineStr">
        <is>
          <t>Restricted Stock Awards | First year</t>
        </is>
      </c>
      <c r="B15" s="4" t="inlineStr">
        <is>
          <t xml:space="preserve"> </t>
        </is>
      </c>
      <c r="C15" s="4" t="inlineStr">
        <is>
          <t xml:space="preserve"> </t>
        </is>
      </c>
      <c r="D15" s="4" t="inlineStr">
        <is>
          <t xml:space="preserve"> </t>
        </is>
      </c>
    </row>
    <row r="16">
      <c r="A16" s="3" t="inlineStr">
        <is>
          <t>Stock-Based Awards</t>
        </is>
      </c>
      <c r="B16" s="4" t="inlineStr">
        <is>
          <t xml:space="preserve"> </t>
        </is>
      </c>
      <c r="C16" s="4" t="inlineStr">
        <is>
          <t xml:space="preserve"> </t>
        </is>
      </c>
      <c r="D16" s="4" t="inlineStr">
        <is>
          <t xml:space="preserve"> </t>
        </is>
      </c>
    </row>
    <row r="17">
      <c r="A17" s="4" t="inlineStr">
        <is>
          <t>Annual award vesting percentage</t>
        </is>
      </c>
      <c r="B17" s="11" t="n">
        <v>0.333</v>
      </c>
      <c r="C17" s="4" t="inlineStr">
        <is>
          <t xml:space="preserve"> </t>
        </is>
      </c>
      <c r="D17" s="4" t="inlineStr">
        <is>
          <t xml:space="preserve"> </t>
        </is>
      </c>
    </row>
    <row r="18">
      <c r="A18" s="4" t="inlineStr">
        <is>
          <t>Restricted Stock Awards | Second year</t>
        </is>
      </c>
      <c r="B18" s="4" t="inlineStr">
        <is>
          <t xml:space="preserve"> </t>
        </is>
      </c>
      <c r="C18" s="4" t="inlineStr">
        <is>
          <t xml:space="preserve"> </t>
        </is>
      </c>
      <c r="D18" s="4" t="inlineStr">
        <is>
          <t xml:space="preserve"> </t>
        </is>
      </c>
    </row>
    <row r="19">
      <c r="A19" s="3" t="inlineStr">
        <is>
          <t>Stock-Based Awards</t>
        </is>
      </c>
      <c r="B19" s="4" t="inlineStr">
        <is>
          <t xml:space="preserve"> </t>
        </is>
      </c>
      <c r="C19" s="4" t="inlineStr">
        <is>
          <t xml:space="preserve"> </t>
        </is>
      </c>
      <c r="D19" s="4" t="inlineStr">
        <is>
          <t xml:space="preserve"> </t>
        </is>
      </c>
    </row>
    <row r="20">
      <c r="A20" s="4" t="inlineStr">
        <is>
          <t>Annual award vesting percentage</t>
        </is>
      </c>
      <c r="B20" s="11" t="n">
        <v>0.333</v>
      </c>
      <c r="C20" s="4" t="inlineStr">
        <is>
          <t xml:space="preserve"> </t>
        </is>
      </c>
      <c r="D20" s="4" t="inlineStr">
        <is>
          <t xml:space="preserve"> </t>
        </is>
      </c>
    </row>
    <row r="21">
      <c r="A21" s="4" t="inlineStr">
        <is>
          <t>Restricted Stock Awards | Third year</t>
        </is>
      </c>
      <c r="B21" s="4" t="inlineStr">
        <is>
          <t xml:space="preserve"> </t>
        </is>
      </c>
      <c r="C21" s="4" t="inlineStr">
        <is>
          <t xml:space="preserve"> </t>
        </is>
      </c>
      <c r="D21" s="4" t="inlineStr">
        <is>
          <t xml:space="preserve"> </t>
        </is>
      </c>
    </row>
    <row r="22">
      <c r="A22" s="3" t="inlineStr">
        <is>
          <t>Stock-Based Awards</t>
        </is>
      </c>
      <c r="B22" s="4" t="inlineStr">
        <is>
          <t xml:space="preserve"> </t>
        </is>
      </c>
      <c r="C22" s="4" t="inlineStr">
        <is>
          <t xml:space="preserve"> </t>
        </is>
      </c>
      <c r="D22" s="4" t="inlineStr">
        <is>
          <t xml:space="preserve"> </t>
        </is>
      </c>
    </row>
    <row r="23">
      <c r="A23" s="4" t="inlineStr">
        <is>
          <t>Annual award vesting percentage</t>
        </is>
      </c>
      <c r="B23" s="11" t="n">
        <v>0.334</v>
      </c>
      <c r="C23" s="4" t="inlineStr">
        <is>
          <t xml:space="preserve"> </t>
        </is>
      </c>
      <c r="D23" s="4" t="inlineStr">
        <is>
          <t xml:space="preserve"> </t>
        </is>
      </c>
    </row>
    <row r="24">
      <c r="A24" s="4" t="inlineStr">
        <is>
          <t>Restricted Stock Awards | Equity Incentive Plan, Four-Year Vesting Percent</t>
        </is>
      </c>
      <c r="B24" s="4" t="inlineStr">
        <is>
          <t xml:space="preserve"> </t>
        </is>
      </c>
      <c r="C24" s="4" t="inlineStr">
        <is>
          <t xml:space="preserve"> </t>
        </is>
      </c>
      <c r="D24" s="4" t="inlineStr">
        <is>
          <t xml:space="preserve"> </t>
        </is>
      </c>
    </row>
    <row r="25">
      <c r="A25" s="3" t="inlineStr">
        <is>
          <t>Stock-Based Awards</t>
        </is>
      </c>
      <c r="B25" s="4" t="inlineStr">
        <is>
          <t xml:space="preserve"> </t>
        </is>
      </c>
      <c r="C25" s="4" t="inlineStr">
        <is>
          <t xml:space="preserve"> </t>
        </is>
      </c>
      <c r="D25" s="4" t="inlineStr">
        <is>
          <t xml:space="preserve"> </t>
        </is>
      </c>
    </row>
    <row r="26">
      <c r="A26" s="4" t="inlineStr">
        <is>
          <t>Annual award vesting percentage</t>
        </is>
      </c>
      <c r="B26" s="9" t="n">
        <v>0.25</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Stock-Based Awards</t>
        </is>
      </c>
      <c r="B28" s="4" t="inlineStr">
        <is>
          <t xml:space="preserve"> </t>
        </is>
      </c>
      <c r="C28" s="4" t="inlineStr">
        <is>
          <t xml:space="preserve"> </t>
        </is>
      </c>
      <c r="D28" s="4" t="inlineStr">
        <is>
          <t xml:space="preserve"> </t>
        </is>
      </c>
    </row>
    <row r="29">
      <c r="A29" s="4" t="inlineStr">
        <is>
          <t>Employee benefits and share-based compensation</t>
        </is>
      </c>
      <c r="B29" s="6" t="n">
        <v>1500</v>
      </c>
      <c r="C29" s="4" t="inlineStr">
        <is>
          <t xml:space="preserve"> </t>
        </is>
      </c>
      <c r="D29" s="4" t="inlineStr">
        <is>
          <t xml:space="preserve"> </t>
        </is>
      </c>
    </row>
    <row r="30">
      <c r="A30" s="4" t="inlineStr">
        <is>
          <t>Performance Shares | $40 Hurdle Tranche</t>
        </is>
      </c>
      <c r="B30" s="4" t="inlineStr">
        <is>
          <t xml:space="preserve"> </t>
        </is>
      </c>
      <c r="C30" s="4" t="inlineStr">
        <is>
          <t xml:space="preserve"> </t>
        </is>
      </c>
      <c r="D30" s="4" t="inlineStr">
        <is>
          <t xml:space="preserve"> </t>
        </is>
      </c>
    </row>
    <row r="31">
      <c r="A31" s="3" t="inlineStr">
        <is>
          <t>Stock-Based Awards</t>
        </is>
      </c>
      <c r="B31" s="4" t="inlineStr">
        <is>
          <t xml:space="preserve"> </t>
        </is>
      </c>
      <c r="C31" s="4" t="inlineStr">
        <is>
          <t xml:space="preserve"> </t>
        </is>
      </c>
      <c r="D31" s="4" t="inlineStr">
        <is>
          <t xml:space="preserve"> </t>
        </is>
      </c>
    </row>
    <row r="32">
      <c r="A32" s="4" t="inlineStr">
        <is>
          <t>Annual award vesting percentage</t>
        </is>
      </c>
      <c r="B32" s="9" t="n">
        <v>0.33</v>
      </c>
      <c r="C32" s="4" t="inlineStr">
        <is>
          <t xml:space="preserve"> </t>
        </is>
      </c>
      <c r="D32" s="4" t="inlineStr">
        <is>
          <t xml:space="preserve"> </t>
        </is>
      </c>
    </row>
    <row r="33">
      <c r="A33" s="4" t="inlineStr">
        <is>
          <t>Granted at fair value (in dollars per share)</t>
        </is>
      </c>
      <c r="B33" s="6" t="n">
        <v>40</v>
      </c>
      <c r="C33" s="4" t="inlineStr">
        <is>
          <t xml:space="preserve"> </t>
        </is>
      </c>
      <c r="D33" s="4" t="inlineStr">
        <is>
          <t xml:space="preserve"> </t>
        </is>
      </c>
    </row>
    <row r="34">
      <c r="A34" s="4" t="inlineStr">
        <is>
          <t>Performance Shares | $50 Hurdle Tranche</t>
        </is>
      </c>
      <c r="B34" s="4" t="inlineStr">
        <is>
          <t xml:space="preserve"> </t>
        </is>
      </c>
      <c r="C34" s="4" t="inlineStr">
        <is>
          <t xml:space="preserve"> </t>
        </is>
      </c>
      <c r="D34" s="4" t="inlineStr">
        <is>
          <t xml:space="preserve"> </t>
        </is>
      </c>
    </row>
    <row r="35">
      <c r="A35" s="3" t="inlineStr">
        <is>
          <t>Stock-Based Awards</t>
        </is>
      </c>
      <c r="B35" s="4" t="inlineStr">
        <is>
          <t xml:space="preserve"> </t>
        </is>
      </c>
      <c r="C35" s="4" t="inlineStr">
        <is>
          <t xml:space="preserve"> </t>
        </is>
      </c>
      <c r="D35" s="4" t="inlineStr">
        <is>
          <t xml:space="preserve"> </t>
        </is>
      </c>
    </row>
    <row r="36">
      <c r="A36" s="4" t="inlineStr">
        <is>
          <t>Annual award vesting percentage</t>
        </is>
      </c>
      <c r="B36" s="9" t="n">
        <v>0.33</v>
      </c>
      <c r="C36" s="4" t="inlineStr">
        <is>
          <t xml:space="preserve"> </t>
        </is>
      </c>
      <c r="D36" s="4" t="inlineStr">
        <is>
          <t xml:space="preserve"> </t>
        </is>
      </c>
    </row>
    <row r="37">
      <c r="A37" s="4" t="inlineStr">
        <is>
          <t>Granted at fair value (in dollars per share)</t>
        </is>
      </c>
      <c r="B37" s="6" t="n">
        <v>50</v>
      </c>
      <c r="C37" s="4" t="inlineStr">
        <is>
          <t xml:space="preserve"> </t>
        </is>
      </c>
      <c r="D37" s="4" t="inlineStr">
        <is>
          <t xml:space="preserve"> </t>
        </is>
      </c>
    </row>
    <row r="38">
      <c r="A38" s="4" t="inlineStr">
        <is>
          <t>Performance Shares | $60 Hurdle Tranche</t>
        </is>
      </c>
      <c r="B38" s="4" t="inlineStr">
        <is>
          <t xml:space="preserve"> </t>
        </is>
      </c>
      <c r="C38" s="4" t="inlineStr">
        <is>
          <t xml:space="preserve"> </t>
        </is>
      </c>
      <c r="D38" s="4" t="inlineStr">
        <is>
          <t xml:space="preserve"> </t>
        </is>
      </c>
    </row>
    <row r="39">
      <c r="A39" s="3" t="inlineStr">
        <is>
          <t>Stock-Based Awards</t>
        </is>
      </c>
      <c r="B39" s="4" t="inlineStr">
        <is>
          <t xml:space="preserve"> </t>
        </is>
      </c>
      <c r="C39" s="4" t="inlineStr">
        <is>
          <t xml:space="preserve"> </t>
        </is>
      </c>
      <c r="D39" s="4" t="inlineStr">
        <is>
          <t xml:space="preserve"> </t>
        </is>
      </c>
    </row>
    <row r="40">
      <c r="A40" s="4" t="inlineStr">
        <is>
          <t>Annual award vesting percentage</t>
        </is>
      </c>
      <c r="B40" s="9" t="n">
        <v>0.34</v>
      </c>
      <c r="C40" s="4" t="inlineStr">
        <is>
          <t xml:space="preserve"> </t>
        </is>
      </c>
      <c r="D40" s="4" t="inlineStr">
        <is>
          <t xml:space="preserve"> </t>
        </is>
      </c>
    </row>
    <row r="41">
      <c r="A41" s="4" t="inlineStr">
        <is>
          <t>Granted at fair value (in dollars per share)</t>
        </is>
      </c>
      <c r="B41" s="6" t="n">
        <v>60</v>
      </c>
      <c r="C41" s="4" t="inlineStr">
        <is>
          <t xml:space="preserve"> </t>
        </is>
      </c>
      <c r="D41" s="4" t="inlineStr">
        <is>
          <t xml:space="preserve"> </t>
        </is>
      </c>
    </row>
    <row r="42">
      <c r="A42" s="4" t="inlineStr">
        <is>
          <t>Performance Shares | Equity Incentive Plan, Three-Year Vesting</t>
        </is>
      </c>
      <c r="B42" s="4" t="inlineStr">
        <is>
          <t xml:space="preserve"> </t>
        </is>
      </c>
      <c r="C42" s="4" t="inlineStr">
        <is>
          <t xml:space="preserve"> </t>
        </is>
      </c>
      <c r="D42" s="4" t="inlineStr">
        <is>
          <t xml:space="preserve"> </t>
        </is>
      </c>
    </row>
    <row r="43">
      <c r="A43" s="3" t="inlineStr">
        <is>
          <t>Stock-Based Awards</t>
        </is>
      </c>
      <c r="B43" s="4" t="inlineStr">
        <is>
          <t xml:space="preserve"> </t>
        </is>
      </c>
      <c r="C43" s="4" t="inlineStr">
        <is>
          <t xml:space="preserve"> </t>
        </is>
      </c>
      <c r="D43" s="4" t="inlineStr">
        <is>
          <t xml:space="preserve"> </t>
        </is>
      </c>
    </row>
    <row r="44">
      <c r="A44" s="4" t="inlineStr">
        <is>
          <t>Granted at fair value (in shares)</t>
        </is>
      </c>
      <c r="B44" s="5" t="n">
        <v>960000</v>
      </c>
      <c r="C44" s="4" t="inlineStr">
        <is>
          <t xml:space="preserve"> </t>
        </is>
      </c>
      <c r="D44" s="4" t="inlineStr">
        <is>
          <t xml:space="preserve"> </t>
        </is>
      </c>
    </row>
    <row r="45">
      <c r="A45" s="4" t="inlineStr">
        <is>
          <t>Performance Shares | Equity Incentive Plan, Performance Based Percent, First Portion</t>
        </is>
      </c>
      <c r="B45" s="4" t="inlineStr">
        <is>
          <t xml:space="preserve"> </t>
        </is>
      </c>
      <c r="C45" s="4" t="inlineStr">
        <is>
          <t xml:space="preserve"> </t>
        </is>
      </c>
      <c r="D45" s="4" t="inlineStr">
        <is>
          <t xml:space="preserve"> </t>
        </is>
      </c>
    </row>
    <row r="46">
      <c r="A46" s="3" t="inlineStr">
        <is>
          <t>Stock-Based Awards</t>
        </is>
      </c>
      <c r="B46" s="4" t="inlineStr">
        <is>
          <t xml:space="preserve"> </t>
        </is>
      </c>
      <c r="C46" s="4" t="inlineStr">
        <is>
          <t xml:space="preserve"> </t>
        </is>
      </c>
      <c r="D46" s="4" t="inlineStr">
        <is>
          <t xml:space="preserve"> </t>
        </is>
      </c>
    </row>
    <row r="47">
      <c r="A47" s="4" t="inlineStr">
        <is>
          <t>Annual award vesting percentage</t>
        </is>
      </c>
      <c r="B47" s="9" t="n">
        <v>0.25</v>
      </c>
      <c r="C47" s="4" t="inlineStr">
        <is>
          <t xml:space="preserve"> </t>
        </is>
      </c>
      <c r="D47" s="4" t="inlineStr">
        <is>
          <t xml:space="preserve"> </t>
        </is>
      </c>
    </row>
    <row r="48">
      <c r="A48" s="4" t="inlineStr">
        <is>
          <t>Performance Shares | Equity Incentive Plan, Performance Percent, Remaining</t>
        </is>
      </c>
      <c r="B48" s="4" t="inlineStr">
        <is>
          <t xml:space="preserve"> </t>
        </is>
      </c>
      <c r="C48" s="4" t="inlineStr">
        <is>
          <t xml:space="preserve"> </t>
        </is>
      </c>
      <c r="D48" s="4" t="inlineStr">
        <is>
          <t xml:space="preserve"> </t>
        </is>
      </c>
    </row>
    <row r="49">
      <c r="A49" s="3" t="inlineStr">
        <is>
          <t>Stock-Based Awards</t>
        </is>
      </c>
      <c r="B49" s="4" t="inlineStr">
        <is>
          <t xml:space="preserve"> </t>
        </is>
      </c>
      <c r="C49" s="4" t="inlineStr">
        <is>
          <t xml:space="preserve"> </t>
        </is>
      </c>
      <c r="D49" s="4" t="inlineStr">
        <is>
          <t xml:space="preserve"> </t>
        </is>
      </c>
    </row>
    <row r="50">
      <c r="A50" s="4" t="inlineStr">
        <is>
          <t>Annual award vesting percentage</t>
        </is>
      </c>
      <c r="B50" s="9" t="n">
        <v>0.75</v>
      </c>
      <c r="C50" s="4" t="inlineStr">
        <is>
          <t xml:space="preserve"> </t>
        </is>
      </c>
      <c r="D50" s="4" t="inlineStr">
        <is>
          <t xml:space="preserve"> </t>
        </is>
      </c>
    </row>
    <row r="51">
      <c r="A51" s="4" t="inlineStr">
        <is>
          <t>Employee Stock</t>
        </is>
      </c>
      <c r="B51" s="4" t="inlineStr">
        <is>
          <t xml:space="preserve"> </t>
        </is>
      </c>
      <c r="C51" s="4" t="inlineStr">
        <is>
          <t xml:space="preserve"> </t>
        </is>
      </c>
      <c r="D51" s="4" t="inlineStr">
        <is>
          <t xml:space="preserve"> </t>
        </is>
      </c>
    </row>
    <row r="52">
      <c r="A52" s="3" t="inlineStr">
        <is>
          <t>Stock-Based Awards</t>
        </is>
      </c>
      <c r="B52" s="4" t="inlineStr">
        <is>
          <t xml:space="preserve"> </t>
        </is>
      </c>
      <c r="C52" s="4" t="inlineStr">
        <is>
          <t xml:space="preserve"> </t>
        </is>
      </c>
      <c r="D52" s="4" t="inlineStr">
        <is>
          <t xml:space="preserve"> </t>
        </is>
      </c>
    </row>
    <row r="53">
      <c r="A53" s="4" t="inlineStr">
        <is>
          <t>Employee benefits and share-based compensation</t>
        </is>
      </c>
      <c r="B53" s="6" t="n">
        <v>346</v>
      </c>
      <c r="C53" s="6" t="n">
        <v>548</v>
      </c>
      <c r="D53" s="4" t="inlineStr">
        <is>
          <t xml:space="preserve"> </t>
        </is>
      </c>
    </row>
    <row r="54">
      <c r="A54" s="4" t="inlineStr">
        <is>
          <t>Number of shares available under plan (in shares)</t>
        </is>
      </c>
      <c r="B54" s="5" t="n">
        <v>2700000</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 Restricted Stock Unit and PSU Activity (Details) - Restricted Stock And PSUs shares in Thousands</t>
        </is>
      </c>
      <c r="B1" s="2" t="inlineStr">
        <is>
          <t>3 Months Ended</t>
        </is>
      </c>
    </row>
    <row r="2">
      <c r="B2" s="2" t="inlineStr">
        <is>
          <t>Mar. 31, 2024 $ / shares shares</t>
        </is>
      </c>
    </row>
    <row r="3">
      <c r="A3" s="3" t="inlineStr">
        <is>
          <t>Units</t>
        </is>
      </c>
      <c r="B3" s="4" t="inlineStr">
        <is>
          <t xml:space="preserve"> </t>
        </is>
      </c>
    </row>
    <row r="4">
      <c r="A4" s="4" t="inlineStr">
        <is>
          <t>Outstanding-beginning of year (in shares) | shares</t>
        </is>
      </c>
      <c r="B4" s="5" t="n">
        <v>984</v>
      </c>
    </row>
    <row r="5">
      <c r="A5" s="4" t="inlineStr">
        <is>
          <t>Granted at fair value (in shares) | shares</t>
        </is>
      </c>
      <c r="B5" s="5" t="n">
        <v>1162</v>
      </c>
    </row>
    <row r="6">
      <c r="A6" s="4" t="inlineStr">
        <is>
          <t>Vested (in shares) | shares</t>
        </is>
      </c>
      <c r="B6" s="5" t="n">
        <v>-384</v>
      </c>
    </row>
    <row r="7">
      <c r="A7" s="4" t="inlineStr">
        <is>
          <t>Forfeited (in shares) | shares</t>
        </is>
      </c>
      <c r="B7" s="5" t="n">
        <v>-59</v>
      </c>
    </row>
    <row r="8">
      <c r="A8" s="4" t="inlineStr">
        <is>
          <t>Outstanding-end of period (in shares) | shares</t>
        </is>
      </c>
      <c r="B8" s="5" t="n">
        <v>1703</v>
      </c>
    </row>
    <row r="9">
      <c r="A9" s="3" t="inlineStr">
        <is>
          <t>Weighted Average Grant Date Fair Value</t>
        </is>
      </c>
      <c r="B9" s="4" t="inlineStr">
        <is>
          <t xml:space="preserve"> </t>
        </is>
      </c>
    </row>
    <row r="10">
      <c r="A10" s="4" t="inlineStr">
        <is>
          <t>Outstanding-beginning of year (in dollars per share) | $ / shares</t>
        </is>
      </c>
      <c r="B10" s="8" t="n">
        <v>29.6</v>
      </c>
    </row>
    <row r="11">
      <c r="A11" s="4" t="inlineStr">
        <is>
          <t>Granted at fair value (in dollars per share) | $ / shares</t>
        </is>
      </c>
      <c r="B11" s="12" t="n">
        <v>24.32</v>
      </c>
    </row>
    <row r="12">
      <c r="A12" s="4" t="inlineStr">
        <is>
          <t>Vested (in dollars per share) | $ / shares</t>
        </is>
      </c>
      <c r="B12" s="12" t="n">
        <v>33.29</v>
      </c>
    </row>
    <row r="13">
      <c r="A13" s="4" t="inlineStr">
        <is>
          <t>Forfeited (in dollars per share) | $ / shares</t>
        </is>
      </c>
      <c r="B13" s="12" t="n">
        <v>26.15</v>
      </c>
    </row>
    <row r="14">
      <c r="A14" s="4" t="inlineStr">
        <is>
          <t>Outstanding-end of period (in dollars per share) | $ / shares</t>
        </is>
      </c>
      <c r="B14" s="8" t="n">
        <v>25.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on cash flow hedges, tax expense</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Y - Deferred Revenue (Details) - USD ($) $ in Thousand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6" t="n">
        <v>49597</v>
      </c>
      <c r="C4" s="6" t="n">
        <v>44480</v>
      </c>
    </row>
    <row r="5">
      <c r="A5" s="4" t="inlineStr">
        <is>
          <t>Increase due to deferral of revenue at period end, net</t>
        </is>
      </c>
      <c r="B5" s="5" t="n">
        <v>33448</v>
      </c>
      <c r="C5" s="5" t="n">
        <v>35290</v>
      </c>
    </row>
    <row r="6">
      <c r="A6" s="4" t="inlineStr">
        <is>
          <t>Decrease due to beginning contract liabilities recognized as revenue</t>
        </is>
      </c>
      <c r="B6" s="5" t="n">
        <v>-28370</v>
      </c>
      <c r="C6" s="5" t="n">
        <v>-30173</v>
      </c>
    </row>
    <row r="7">
      <c r="A7" s="4" t="inlineStr">
        <is>
          <t>Ending balance</t>
        </is>
      </c>
      <c r="B7" s="6" t="n">
        <v>54675</v>
      </c>
      <c r="C7" s="6" t="n">
        <v>495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AND CONTRACT LIABILITY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6" t="n">
        <v>54675</v>
      </c>
      <c r="C4" s="4" t="inlineStr">
        <is>
          <t xml:space="preserve"> </t>
        </is>
      </c>
      <c r="D4" s="6" t="n">
        <v>49597</v>
      </c>
    </row>
    <row r="5">
      <c r="A5" s="4" t="inlineStr">
        <is>
          <t>Gift card and club o rewards breakage</t>
        </is>
      </c>
      <c r="B5" s="5" t="n">
        <v>1300</v>
      </c>
      <c r="C5" s="6" t="n">
        <v>849</v>
      </c>
      <c r="D5" s="4" t="inlineStr">
        <is>
          <t xml:space="preserve"> </t>
        </is>
      </c>
    </row>
    <row r="6">
      <c r="A6" s="4" t="inlineStr">
        <is>
          <t>Unearned contract revenue</t>
        </is>
      </c>
      <c r="B6" s="5" t="n">
        <v>5300</v>
      </c>
      <c r="C6" s="4" t="inlineStr">
        <is>
          <t xml:space="preserve"> </t>
        </is>
      </c>
      <c r="D6" s="4" t="inlineStr">
        <is>
          <t xml:space="preserve"> </t>
        </is>
      </c>
    </row>
    <row r="7">
      <c r="A7" s="4" t="inlineStr">
        <is>
          <t>Club O Reward Poi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nearned revenue</t>
        </is>
      </c>
      <c r="B9" s="6" t="n">
        <v>12900</v>
      </c>
      <c r="C9" s="4" t="inlineStr">
        <is>
          <t xml:space="preserve"> </t>
        </is>
      </c>
      <c r="D9" s="6" t="n">
        <v>12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Y - Sales Returns Allowance (Details) - USD ($) $ in Thousand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6" t="n">
        <v>8651</v>
      </c>
      <c r="C4" s="6" t="n">
        <v>10222</v>
      </c>
    </row>
    <row r="5">
      <c r="A5" s="4" t="inlineStr">
        <is>
          <t>Additions to the allowance</t>
        </is>
      </c>
      <c r="B5" s="5" t="n">
        <v>27429</v>
      </c>
      <c r="C5" s="5" t="n">
        <v>121939</v>
      </c>
    </row>
    <row r="6">
      <c r="A6" s="4" t="inlineStr">
        <is>
          <t>Deductions from the allowance</t>
        </is>
      </c>
      <c r="B6" s="5" t="n">
        <v>-25515</v>
      </c>
      <c r="C6" s="5" t="n">
        <v>-123510</v>
      </c>
    </row>
    <row r="7">
      <c r="A7" s="4" t="inlineStr">
        <is>
          <t>Ending balance</t>
        </is>
      </c>
      <c r="B7" s="6" t="n">
        <v>10565</v>
      </c>
      <c r="C7" s="6" t="n">
        <v>86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come &amp;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hareholders</t>
        </is>
      </c>
      <c r="B4" s="6" t="n">
        <v>-73928</v>
      </c>
      <c r="C4" s="6" t="n">
        <v>-10307</v>
      </c>
    </row>
    <row r="5">
      <c r="A5" s="3" t="inlineStr">
        <is>
          <t>Denominator:</t>
        </is>
      </c>
      <c r="B5" s="4" t="inlineStr">
        <is>
          <t xml:space="preserve"> </t>
        </is>
      </c>
      <c r="C5" s="4" t="inlineStr">
        <is>
          <t xml:space="preserve"> </t>
        </is>
      </c>
    </row>
    <row r="6">
      <c r="A6" s="4" t="inlineStr">
        <is>
          <t>Basic (in shares)</t>
        </is>
      </c>
      <c r="B6" s="5" t="n">
        <v>45587000</v>
      </c>
      <c r="C6" s="5" t="n">
        <v>45067000</v>
      </c>
    </row>
    <row r="7">
      <c r="A7" s="4" t="inlineStr">
        <is>
          <t>Diluted (in shares)</t>
        </is>
      </c>
      <c r="B7" s="5" t="n">
        <v>45587000</v>
      </c>
      <c r="C7" s="5" t="n">
        <v>45067000</v>
      </c>
    </row>
    <row r="8">
      <c r="A8" s="3" t="inlineStr">
        <is>
          <t>Net loss per share of common stock:</t>
        </is>
      </c>
      <c r="B8" s="4" t="inlineStr">
        <is>
          <t xml:space="preserve"> </t>
        </is>
      </c>
      <c r="C8" s="4" t="inlineStr">
        <is>
          <t xml:space="preserve"> </t>
        </is>
      </c>
    </row>
    <row r="9">
      <c r="A9" s="4" t="inlineStr">
        <is>
          <t>Basic (in dollars per share)</t>
        </is>
      </c>
      <c r="B9" s="8" t="n">
        <v>-1.62</v>
      </c>
      <c r="C9" s="8" t="n">
        <v>-0.23</v>
      </c>
    </row>
    <row r="10">
      <c r="A10" s="4" t="inlineStr">
        <is>
          <t>Diluted (in dollars per share)</t>
        </is>
      </c>
      <c r="B10" s="8" t="n">
        <v>-1.62</v>
      </c>
      <c r="C10" s="8" t="n">
        <v>-0.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4</t>
        </is>
      </c>
      <c r="C2" s="2" t="inlineStr">
        <is>
          <t>Mar. 31, 2023</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1702</v>
      </c>
      <c r="C5" s="5" t="n">
        <v>1489</v>
      </c>
    </row>
    <row r="6">
      <c r="A6" s="4" t="inlineStr">
        <is>
          <t>Employee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10</v>
      </c>
      <c r="C8" s="5" t="n">
        <v>1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Apr. 18, 2024 USD ($)</t>
        </is>
      </c>
    </row>
    <row r="2">
      <c r="A2" s="4" t="inlineStr">
        <is>
          <t>Subsequent Event</t>
        </is>
      </c>
      <c r="B2" s="4" t="inlineStr">
        <is>
          <t xml:space="preserve"> </t>
        </is>
      </c>
    </row>
    <row r="3">
      <c r="A3" s="3" t="inlineStr">
        <is>
          <t>Subsequent Event [Line Items]</t>
        </is>
      </c>
      <c r="B3" s="4" t="inlineStr">
        <is>
          <t xml:space="preserve"> </t>
        </is>
      </c>
    </row>
    <row r="4">
      <c r="A4" s="4" t="inlineStr">
        <is>
          <t>Proceeds from sale of intangible assets</t>
        </is>
      </c>
      <c r="B4" s="6" t="n">
        <v>10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37" customWidth="1" min="7" max="7"/>
    <col width="15" customWidth="1" min="8" max="8"/>
  </cols>
  <sheetData>
    <row r="1">
      <c r="A1" s="1" t="inlineStr">
        <is>
          <t>Consolidated Statements of Changes in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reasury stock</t>
        </is>
      </c>
    </row>
    <row r="2">
      <c r="A2" s="4" t="inlineStr">
        <is>
          <t>Beginning balance (in shares) at Dec. 31, 2022</t>
        </is>
      </c>
      <c r="B2" s="4" t="inlineStr">
        <is>
          <t xml:space="preserve"> </t>
        </is>
      </c>
      <c r="C2" s="5" t="n">
        <v>51102</v>
      </c>
      <c r="D2" s="4" t="inlineStr">
        <is>
          <t xml:space="preserve"> </t>
        </is>
      </c>
      <c r="E2" s="4" t="inlineStr">
        <is>
          <t xml:space="preserve"> </t>
        </is>
      </c>
      <c r="F2" s="4" t="inlineStr">
        <is>
          <t xml:space="preserve"> </t>
        </is>
      </c>
      <c r="G2" s="4" t="inlineStr">
        <is>
          <t xml:space="preserve"> </t>
        </is>
      </c>
      <c r="H2" s="5" t="n">
        <v>615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upon vesting of restricted stock</t>
        </is>
      </c>
      <c r="B4" s="4" t="inlineStr">
        <is>
          <t xml:space="preserve"> </t>
        </is>
      </c>
      <c r="C4" s="5" t="n">
        <v>2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for ESPP purchases</t>
        </is>
      </c>
      <c r="B5" s="4" t="inlineStr">
        <is>
          <t xml:space="preserve"> </t>
        </is>
      </c>
      <c r="C5" s="5" t="n">
        <v>6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 withholding upon vesting of employee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v>
      </c>
    </row>
    <row r="7">
      <c r="A7" s="4" t="inlineStr">
        <is>
          <t>Ending balance (in shares) at Mar. 31, 2023</t>
        </is>
      </c>
      <c r="B7" s="4" t="inlineStr">
        <is>
          <t xml:space="preserve"> </t>
        </is>
      </c>
      <c r="C7" s="5" t="n">
        <v>51438</v>
      </c>
      <c r="D7" s="4" t="inlineStr">
        <is>
          <t xml:space="preserve"> </t>
        </is>
      </c>
      <c r="E7" s="4" t="inlineStr">
        <is>
          <t xml:space="preserve"> </t>
        </is>
      </c>
      <c r="F7" s="4" t="inlineStr">
        <is>
          <t xml:space="preserve"> </t>
        </is>
      </c>
      <c r="G7" s="4" t="inlineStr">
        <is>
          <t xml:space="preserve"> </t>
        </is>
      </c>
      <c r="H7" s="5" t="n">
        <v>6247</v>
      </c>
    </row>
    <row r="8">
      <c r="A8" s="4" t="inlineStr">
        <is>
          <t>Ending balance at Mar. 31, 2023</t>
        </is>
      </c>
      <c r="B8" s="4" t="inlineStr">
        <is>
          <t xml:space="preserve"> </t>
        </is>
      </c>
      <c r="C8" s="6"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2</t>
        </is>
      </c>
      <c r="B9" s="4" t="inlineStr">
        <is>
          <t xml:space="preserve"> </t>
        </is>
      </c>
      <c r="C9" s="4" t="inlineStr">
        <is>
          <t xml:space="preserve"> </t>
        </is>
      </c>
      <c r="D9" s="4" t="inlineStr">
        <is>
          <t xml:space="preserve"> </t>
        </is>
      </c>
      <c r="E9" s="6" t="n">
        <v>982718</v>
      </c>
      <c r="F9" s="6" t="n">
        <v>-173829</v>
      </c>
      <c r="G9" s="6" t="n">
        <v>-522</v>
      </c>
      <c r="H9" s="6" t="n">
        <v>-162546</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to employees and directors</t>
        </is>
      </c>
      <c r="B11" s="4" t="inlineStr">
        <is>
          <t xml:space="preserve"> </t>
        </is>
      </c>
      <c r="C11" s="4" t="inlineStr">
        <is>
          <t xml:space="preserve"> </t>
        </is>
      </c>
      <c r="D11" s="4" t="inlineStr">
        <is>
          <t xml:space="preserve"> </t>
        </is>
      </c>
      <c r="E11" s="5" t="n">
        <v>5795</v>
      </c>
      <c r="F11" s="4" t="inlineStr">
        <is>
          <t xml:space="preserve"> </t>
        </is>
      </c>
      <c r="G11" s="4" t="inlineStr">
        <is>
          <t xml:space="preserve"> </t>
        </is>
      </c>
      <c r="H11" s="4" t="inlineStr">
        <is>
          <t xml:space="preserve"> </t>
        </is>
      </c>
    </row>
    <row r="12">
      <c r="A12" s="4" t="inlineStr">
        <is>
          <t>Common stock issued for ESPP purchases</t>
        </is>
      </c>
      <c r="B12" s="4" t="inlineStr">
        <is>
          <t xml:space="preserve"> </t>
        </is>
      </c>
      <c r="C12" s="4" t="inlineStr">
        <is>
          <t xml:space="preserve"> </t>
        </is>
      </c>
      <c r="D12" s="4" t="inlineStr">
        <is>
          <t xml:space="preserve"> </t>
        </is>
      </c>
      <c r="E12" s="5" t="n">
        <v>1121</v>
      </c>
      <c r="F12" s="4" t="inlineStr">
        <is>
          <t xml:space="preserve"> </t>
        </is>
      </c>
      <c r="G12" s="4" t="inlineStr">
        <is>
          <t xml:space="preserve"> </t>
        </is>
      </c>
      <c r="H12" s="4" t="inlineStr">
        <is>
          <t xml:space="preserve"> </t>
        </is>
      </c>
    </row>
    <row r="13">
      <c r="A13" s="4" t="inlineStr">
        <is>
          <t>Net loss</t>
        </is>
      </c>
      <c r="B13" s="6" t="n">
        <v>-10307</v>
      </c>
      <c r="C13" s="4" t="inlineStr">
        <is>
          <t xml:space="preserve"> </t>
        </is>
      </c>
      <c r="D13" s="4" t="inlineStr">
        <is>
          <t xml:space="preserve"> </t>
        </is>
      </c>
      <c r="E13" s="4" t="inlineStr">
        <is>
          <t xml:space="preserve"> </t>
        </is>
      </c>
      <c r="F13" s="5" t="n">
        <v>-10307</v>
      </c>
      <c r="G13" s="4" t="inlineStr">
        <is>
          <t xml:space="preserve"> </t>
        </is>
      </c>
      <c r="H13" s="4" t="inlineStr">
        <is>
          <t xml:space="preserve"> </t>
        </is>
      </c>
    </row>
    <row r="14">
      <c r="A14" s="4" t="inlineStr">
        <is>
          <t>Net other comprehensive income</t>
        </is>
      </c>
      <c r="B14" s="5" t="n">
        <v>4</v>
      </c>
      <c r="C14" s="4" t="inlineStr">
        <is>
          <t xml:space="preserve"> </t>
        </is>
      </c>
      <c r="D14" s="4" t="inlineStr">
        <is>
          <t xml:space="preserve"> </t>
        </is>
      </c>
      <c r="E14" s="4" t="inlineStr">
        <is>
          <t xml:space="preserve"> </t>
        </is>
      </c>
      <c r="F14" s="4" t="inlineStr">
        <is>
          <t xml:space="preserve"> </t>
        </is>
      </c>
      <c r="G14" s="5" t="n">
        <v>4</v>
      </c>
      <c r="H14" s="4" t="inlineStr">
        <is>
          <t xml:space="preserve"> </t>
        </is>
      </c>
    </row>
    <row r="15">
      <c r="A15" s="4" t="inlineStr">
        <is>
          <t>Tax withholding upon vesting of employee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34</v>
      </c>
    </row>
    <row r="16">
      <c r="A16" s="4" t="inlineStr">
        <is>
          <t>Ending balance at Mar. 31, 2023</t>
        </is>
      </c>
      <c r="B16" s="6" t="n">
        <v>640505</v>
      </c>
      <c r="C16" s="4" t="inlineStr">
        <is>
          <t xml:space="preserve"> </t>
        </is>
      </c>
      <c r="D16" s="4" t="inlineStr">
        <is>
          <t xml:space="preserve"> </t>
        </is>
      </c>
      <c r="E16" s="5" t="n">
        <v>989634</v>
      </c>
      <c r="F16" s="5" t="n">
        <v>-184136</v>
      </c>
      <c r="G16" s="5" t="n">
        <v>-518</v>
      </c>
      <c r="H16" s="6" t="n">
        <v>-16448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t>
        </is>
      </c>
      <c r="B18" s="4" t="inlineStr">
        <is>
          <t xml:space="preserve"> </t>
        </is>
      </c>
      <c r="C18" s="5" t="n">
        <v>4519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0.0001 par value, authorized shares - 5,000, issued and outstanding - none</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Common stock, shares outstanding (in shares)</t>
        </is>
      </c>
      <c r="B20" s="5" t="n">
        <v>454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0.0001 par value, authorized shares - 5,000, issued and outstanding - none</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3</t>
        </is>
      </c>
      <c r="B22" s="4" t="inlineStr">
        <is>
          <t xml:space="preserve"> </t>
        </is>
      </c>
      <c r="C22" s="5" t="n">
        <v>51770</v>
      </c>
      <c r="D22" s="4" t="inlineStr">
        <is>
          <t xml:space="preserve"> </t>
        </is>
      </c>
      <c r="E22" s="4" t="inlineStr">
        <is>
          <t xml:space="preserve"> </t>
        </is>
      </c>
      <c r="F22" s="4" t="inlineStr">
        <is>
          <t xml:space="preserve"> </t>
        </is>
      </c>
      <c r="G22" s="4" t="inlineStr">
        <is>
          <t xml:space="preserve"> </t>
        </is>
      </c>
      <c r="H22" s="5" t="n">
        <v>6356</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upon vesting of restricted stock</t>
        </is>
      </c>
      <c r="B24" s="4" t="inlineStr">
        <is>
          <t xml:space="preserve"> </t>
        </is>
      </c>
      <c r="C24" s="5" t="n">
        <v>3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ESPP purchases</t>
        </is>
      </c>
      <c r="B25" s="4" t="inlineStr">
        <is>
          <t xml:space="preserve"> </t>
        </is>
      </c>
      <c r="C25" s="5" t="n">
        <v>5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 withholding upon vesting of employee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1</v>
      </c>
    </row>
    <row r="27">
      <c r="A27" s="4" t="inlineStr">
        <is>
          <t>Ending balance (in shares) at Mar. 31, 2024</t>
        </is>
      </c>
      <c r="B27" s="4" t="inlineStr">
        <is>
          <t xml:space="preserve"> </t>
        </is>
      </c>
      <c r="C27" s="5" t="n">
        <v>52210</v>
      </c>
      <c r="D27" s="4" t="inlineStr">
        <is>
          <t xml:space="preserve"> </t>
        </is>
      </c>
      <c r="E27" s="4" t="inlineStr">
        <is>
          <t xml:space="preserve"> </t>
        </is>
      </c>
      <c r="F27" s="4" t="inlineStr">
        <is>
          <t xml:space="preserve"> </t>
        </is>
      </c>
      <c r="G27" s="4" t="inlineStr">
        <is>
          <t xml:space="preserve"> </t>
        </is>
      </c>
      <c r="H27" s="5" t="n">
        <v>6477</v>
      </c>
    </row>
    <row r="28">
      <c r="A28" s="4" t="inlineStr">
        <is>
          <t>Ending balance at Mar. 31, 2024</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5" t="n">
        <v>359132</v>
      </c>
      <c r="C29" s="4" t="inlineStr">
        <is>
          <t xml:space="preserve"> </t>
        </is>
      </c>
      <c r="D29" s="4" t="inlineStr">
        <is>
          <t xml:space="preserve"> </t>
        </is>
      </c>
      <c r="E29" s="5" t="n">
        <v>1007649</v>
      </c>
      <c r="F29" s="5" t="n">
        <v>-481671</v>
      </c>
      <c r="G29" s="5" t="n">
        <v>-506</v>
      </c>
      <c r="H29" s="6" t="n">
        <v>-16634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to employees and directors</t>
        </is>
      </c>
      <c r="B31" s="4" t="inlineStr">
        <is>
          <t xml:space="preserve"> </t>
        </is>
      </c>
      <c r="C31" s="4" t="inlineStr">
        <is>
          <t xml:space="preserve"> </t>
        </is>
      </c>
      <c r="D31" s="4" t="inlineStr">
        <is>
          <t xml:space="preserve"> </t>
        </is>
      </c>
      <c r="E31" s="5" t="n">
        <v>4776</v>
      </c>
      <c r="F31" s="4" t="inlineStr">
        <is>
          <t xml:space="preserve"> </t>
        </is>
      </c>
      <c r="G31" s="4" t="inlineStr">
        <is>
          <t xml:space="preserve"> </t>
        </is>
      </c>
      <c r="H31" s="4" t="inlineStr">
        <is>
          <t xml:space="preserve"> </t>
        </is>
      </c>
    </row>
    <row r="32">
      <c r="A32" s="4" t="inlineStr">
        <is>
          <t>Common stock issued for ESPP purchases</t>
        </is>
      </c>
      <c r="B32" s="4" t="inlineStr">
        <is>
          <t xml:space="preserve"> </t>
        </is>
      </c>
      <c r="C32" s="4" t="inlineStr">
        <is>
          <t xml:space="preserve"> </t>
        </is>
      </c>
      <c r="D32" s="4" t="inlineStr">
        <is>
          <t xml:space="preserve"> </t>
        </is>
      </c>
      <c r="E32" s="5" t="n">
        <v>935</v>
      </c>
      <c r="F32" s="4" t="inlineStr">
        <is>
          <t xml:space="preserve"> </t>
        </is>
      </c>
      <c r="G32" s="4" t="inlineStr">
        <is>
          <t xml:space="preserve"> </t>
        </is>
      </c>
      <c r="H32" s="4" t="inlineStr">
        <is>
          <t xml:space="preserve"> </t>
        </is>
      </c>
    </row>
    <row r="33">
      <c r="A33" s="4" t="inlineStr">
        <is>
          <t>Net loss</t>
        </is>
      </c>
      <c r="B33" s="5" t="n">
        <v>-73928</v>
      </c>
      <c r="C33" s="4" t="inlineStr">
        <is>
          <t xml:space="preserve"> </t>
        </is>
      </c>
      <c r="D33" s="4" t="inlineStr">
        <is>
          <t xml:space="preserve"> </t>
        </is>
      </c>
      <c r="E33" s="4" t="inlineStr">
        <is>
          <t xml:space="preserve"> </t>
        </is>
      </c>
      <c r="F33" s="5" t="n">
        <v>-73928</v>
      </c>
      <c r="G33" s="4" t="inlineStr">
        <is>
          <t xml:space="preserve"> </t>
        </is>
      </c>
      <c r="H33" s="4" t="inlineStr">
        <is>
          <t xml:space="preserve"> </t>
        </is>
      </c>
    </row>
    <row r="34">
      <c r="A34" s="4" t="inlineStr">
        <is>
          <t>Net other comprehensive income</t>
        </is>
      </c>
      <c r="B34" s="5" t="n">
        <v>4</v>
      </c>
      <c r="C34" s="4" t="inlineStr">
        <is>
          <t xml:space="preserve"> </t>
        </is>
      </c>
      <c r="D34" s="4" t="inlineStr">
        <is>
          <t xml:space="preserve"> </t>
        </is>
      </c>
      <c r="E34" s="4" t="inlineStr">
        <is>
          <t xml:space="preserve"> </t>
        </is>
      </c>
      <c r="F34" s="4" t="inlineStr">
        <is>
          <t xml:space="preserve"> </t>
        </is>
      </c>
      <c r="G34" s="5" t="n">
        <v>4</v>
      </c>
      <c r="H34" s="4" t="inlineStr">
        <is>
          <t xml:space="preserve"> </t>
        </is>
      </c>
    </row>
    <row r="35">
      <c r="A35" s="4" t="inlineStr">
        <is>
          <t>Tax withholding upon vesting of employee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72</v>
      </c>
    </row>
    <row r="36">
      <c r="A36" s="4" t="inlineStr">
        <is>
          <t>Ending balance at Mar. 31, 2024</t>
        </is>
      </c>
      <c r="B36" s="6" t="n">
        <v>287747</v>
      </c>
      <c r="C36" s="4" t="inlineStr">
        <is>
          <t xml:space="preserve"> </t>
        </is>
      </c>
      <c r="D36" s="4" t="inlineStr">
        <is>
          <t xml:space="preserve"> </t>
        </is>
      </c>
      <c r="E36" s="6" t="n">
        <v>1013360</v>
      </c>
      <c r="F36" s="6" t="n">
        <v>-555599</v>
      </c>
      <c r="G36" s="6" t="n">
        <v>-502</v>
      </c>
      <c r="H36" s="6" t="n">
        <v>-169517</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in shares)</t>
        </is>
      </c>
      <c r="B38" s="5" t="n">
        <v>45733</v>
      </c>
      <c r="C38" s="5" t="n">
        <v>457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0.0001 par value, authorized shares - 5,000, issued and outstanding - none</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3928</v>
      </c>
      <c r="C4" s="6" t="n">
        <v>-1030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960</v>
      </c>
      <c r="C6" s="5" t="n">
        <v>5985</v>
      </c>
    </row>
    <row r="7">
      <c r="A7" s="4" t="inlineStr">
        <is>
          <t>Non-cash operating lease cost</t>
        </is>
      </c>
      <c r="B7" s="5" t="n">
        <v>831</v>
      </c>
      <c r="C7" s="5" t="n">
        <v>1266</v>
      </c>
    </row>
    <row r="8">
      <c r="A8" s="4" t="inlineStr">
        <is>
          <t>Stock-based compensation to employees and directors</t>
        </is>
      </c>
      <c r="B8" s="5" t="n">
        <v>4776</v>
      </c>
      <c r="C8" s="5" t="n">
        <v>5795</v>
      </c>
    </row>
    <row r="9">
      <c r="A9" s="4" t="inlineStr">
        <is>
          <t>(Increase) decrease in deferred income taxes, net</t>
        </is>
      </c>
      <c r="B9" s="5" t="n">
        <v>69</v>
      </c>
      <c r="C9" s="5" t="n">
        <v>-3449</v>
      </c>
    </row>
    <row r="10">
      <c r="A10" s="4" t="inlineStr">
        <is>
          <t>Loss from equity method securities</t>
        </is>
      </c>
      <c r="B10" s="5" t="n">
        <v>18452</v>
      </c>
      <c r="C10" s="5" t="n">
        <v>7181</v>
      </c>
    </row>
    <row r="11">
      <c r="A11" s="4" t="inlineStr">
        <is>
          <t>Other non-cash adjustments</t>
        </is>
      </c>
      <c r="B11" s="5" t="n">
        <v>-145</v>
      </c>
      <c r="C11" s="5" t="n">
        <v>-102</v>
      </c>
    </row>
    <row r="12">
      <c r="A12" s="3" t="inlineStr">
        <is>
          <t>Changes in operating assets and liabilities:</t>
        </is>
      </c>
      <c r="B12" s="4" t="inlineStr">
        <is>
          <t xml:space="preserve"> </t>
        </is>
      </c>
      <c r="C12" s="4" t="inlineStr">
        <is>
          <t xml:space="preserve"> </t>
        </is>
      </c>
    </row>
    <row r="13">
      <c r="A13" s="4" t="inlineStr">
        <is>
          <t>Accounts receivable, net</t>
        </is>
      </c>
      <c r="B13" s="5" t="n">
        <v>-3667</v>
      </c>
      <c r="C13" s="5" t="n">
        <v>-4378</v>
      </c>
    </row>
    <row r="14">
      <c r="A14" s="4" t="inlineStr">
        <is>
          <t>Inventories</t>
        </is>
      </c>
      <c r="B14" s="5" t="n">
        <v>137</v>
      </c>
      <c r="C14" s="5" t="n">
        <v>288</v>
      </c>
    </row>
    <row r="15">
      <c r="A15" s="4" t="inlineStr">
        <is>
          <t>Prepaids and other current assets</t>
        </is>
      </c>
      <c r="B15" s="5" t="n">
        <v>2297</v>
      </c>
      <c r="C15" s="5" t="n">
        <v>1109</v>
      </c>
    </row>
    <row r="16">
      <c r="A16" s="4" t="inlineStr">
        <is>
          <t>Other long-term assets, net</t>
        </is>
      </c>
      <c r="B16" s="5" t="n">
        <v>135</v>
      </c>
      <c r="C16" s="5" t="n">
        <v>-369</v>
      </c>
    </row>
    <row r="17">
      <c r="A17" s="4" t="inlineStr">
        <is>
          <t>Accounts payable</t>
        </is>
      </c>
      <c r="B17" s="5" t="n">
        <v>10059</v>
      </c>
      <c r="C17" s="5" t="n">
        <v>10220</v>
      </c>
    </row>
    <row r="18">
      <c r="A18" s="4" t="inlineStr">
        <is>
          <t>Accrued liabilities</t>
        </is>
      </c>
      <c r="B18" s="5" t="n">
        <v>-1412</v>
      </c>
      <c r="C18" s="5" t="n">
        <v>5377</v>
      </c>
    </row>
    <row r="19">
      <c r="A19" s="4" t="inlineStr">
        <is>
          <t>Unearned revenue</t>
        </is>
      </c>
      <c r="B19" s="5" t="n">
        <v>5078</v>
      </c>
      <c r="C19" s="5" t="n">
        <v>2643</v>
      </c>
    </row>
    <row r="20">
      <c r="A20" s="4" t="inlineStr">
        <is>
          <t>Operating lease liabilities</t>
        </is>
      </c>
      <c r="B20" s="5" t="n">
        <v>-894</v>
      </c>
      <c r="C20" s="5" t="n">
        <v>-1352</v>
      </c>
    </row>
    <row r="21">
      <c r="A21" s="4" t="inlineStr">
        <is>
          <t>Other long-term liabilities</t>
        </is>
      </c>
      <c r="B21" s="5" t="n">
        <v>-358</v>
      </c>
      <c r="C21" s="5" t="n">
        <v>100</v>
      </c>
    </row>
    <row r="22">
      <c r="A22" s="4" t="inlineStr">
        <is>
          <t>Net cash (used in) provided by operating activities</t>
        </is>
      </c>
      <c r="B22" s="5" t="n">
        <v>-34610</v>
      </c>
      <c r="C22" s="5" t="n">
        <v>20007</v>
      </c>
    </row>
    <row r="23">
      <c r="A23" s="3" t="inlineStr">
        <is>
          <t>Cash flows from investing activities:</t>
        </is>
      </c>
      <c r="B23" s="4" t="inlineStr">
        <is>
          <t xml:space="preserve"> </t>
        </is>
      </c>
      <c r="C23" s="4" t="inlineStr">
        <is>
          <t xml:space="preserve"> </t>
        </is>
      </c>
    </row>
    <row r="24">
      <c r="A24" s="4" t="inlineStr">
        <is>
          <t>Purchase of intangible assets</t>
        </is>
      </c>
      <c r="B24" s="5" t="n">
        <v>-5714</v>
      </c>
      <c r="C24" s="5" t="n">
        <v>0</v>
      </c>
    </row>
    <row r="25">
      <c r="A25" s="4" t="inlineStr">
        <is>
          <t>Expenditures for property and equipment</t>
        </is>
      </c>
      <c r="B25" s="5" t="n">
        <v>-3422</v>
      </c>
      <c r="C25" s="5" t="n">
        <v>-5256</v>
      </c>
    </row>
    <row r="26">
      <c r="A26" s="4" t="inlineStr">
        <is>
          <t>Disbursement for notes receivable</t>
        </is>
      </c>
      <c r="B26" s="5" t="n">
        <v>0</v>
      </c>
      <c r="C26" s="5" t="n">
        <v>-10000</v>
      </c>
    </row>
    <row r="27">
      <c r="A27" s="4" t="inlineStr">
        <is>
          <t>Other investing activities, net</t>
        </is>
      </c>
      <c r="B27" s="5" t="n">
        <v>10</v>
      </c>
      <c r="C27" s="5" t="n">
        <v>425</v>
      </c>
    </row>
    <row r="28">
      <c r="A28" s="4" t="inlineStr">
        <is>
          <t>Net cash used in investing activities</t>
        </is>
      </c>
      <c r="B28" s="5" t="n">
        <v>-9126</v>
      </c>
      <c r="C28" s="5" t="n">
        <v>-14831</v>
      </c>
    </row>
    <row r="29">
      <c r="A29" s="3" t="inlineStr">
        <is>
          <t>Cash flows from financing activities:</t>
        </is>
      </c>
      <c r="B29" s="4" t="inlineStr">
        <is>
          <t xml:space="preserve"> </t>
        </is>
      </c>
      <c r="C29" s="4" t="inlineStr">
        <is>
          <t xml:space="preserve"> </t>
        </is>
      </c>
    </row>
    <row r="30">
      <c r="A30" s="4" t="inlineStr">
        <is>
          <t>Payments of taxes withheld upon vesting of employee stock awards</t>
        </is>
      </c>
      <c r="B30" s="5" t="n">
        <v>-3172</v>
      </c>
      <c r="C30" s="5" t="n">
        <v>-1934</v>
      </c>
    </row>
    <row r="31">
      <c r="A31" s="4" t="inlineStr">
        <is>
          <t>Other financing activities, net</t>
        </is>
      </c>
      <c r="B31" s="5" t="n">
        <v>653</v>
      </c>
      <c r="C31" s="5" t="n">
        <v>229</v>
      </c>
    </row>
    <row r="32">
      <c r="A32" s="4" t="inlineStr">
        <is>
          <t>Net cash used in financing activities</t>
        </is>
      </c>
      <c r="B32" s="5" t="n">
        <v>-2519</v>
      </c>
      <c r="C32" s="5" t="n">
        <v>-1705</v>
      </c>
    </row>
    <row r="33">
      <c r="A33" s="4" t="inlineStr">
        <is>
          <t>Net (decrease) increase in cash, cash equivalents, and restricted cash</t>
        </is>
      </c>
      <c r="B33" s="5" t="n">
        <v>-46255</v>
      </c>
      <c r="C33" s="5" t="n">
        <v>3471</v>
      </c>
    </row>
    <row r="34">
      <c r="A34" s="4" t="inlineStr">
        <is>
          <t>Cash, cash equivalents, and restricted cash, beginning of period</t>
        </is>
      </c>
      <c r="B34" s="5" t="n">
        <v>302749</v>
      </c>
      <c r="C34" s="5" t="n">
        <v>371457</v>
      </c>
    </row>
    <row r="35">
      <c r="A35" s="4" t="inlineStr">
        <is>
          <t>Cash, cash equivalents, and restricted cash, end of period</t>
        </is>
      </c>
      <c r="B35" s="6" t="n">
        <v>256494</v>
      </c>
      <c r="C35" s="6" t="n">
        <v>374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eyond, Inc. is an e-commerce retailer with a singular focus: connecting consumers with products and services that unlock their homes' potential. As the owner of the Bed Bath &amp; Beyond, Overstock, Zulily, and other related brands and associated intellectual property, our suite of online shopping brands features millions of products for various life stages that millions of customers visit each 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01:58:38Z</dcterms:created>
  <dcterms:modified xmlns:dcterms="http://purl.org/dc/terms/" xmlns:xsi="http://www.w3.org/2001/XMLSchema-instance" xsi:type="dcterms:W3CDTF">2024-05-08T01:58:38Z</dcterms:modified>
</cp:coreProperties>
</file>